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Intangible Assets and Software " sheetId="12" state="visible" r:id="rId12"/>
    <sheet xmlns:r="http://schemas.openxmlformats.org/officeDocument/2006/relationships" name="Leases" sheetId="13" state="visible" r:id="rId13"/>
    <sheet xmlns:r="http://schemas.openxmlformats.org/officeDocument/2006/relationships" name="Supplemental Disclosures of Cas" sheetId="14" state="visible" r:id="rId14"/>
    <sheet xmlns:r="http://schemas.openxmlformats.org/officeDocument/2006/relationships" name="Additional Balance Sheet Inform"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hare-based Compensation" sheetId="20" state="visible" r:id="rId20"/>
    <sheet xmlns:r="http://schemas.openxmlformats.org/officeDocument/2006/relationships" name="Preferred Stock" sheetId="21" state="visible" r:id="rId21"/>
    <sheet xmlns:r="http://schemas.openxmlformats.org/officeDocument/2006/relationships" name="Subsequent Events" sheetId="22" state="visible" r:id="rId22"/>
    <sheet xmlns:r="http://schemas.openxmlformats.org/officeDocument/2006/relationships" name="Related Party Transaction"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Intangible Assets and Softwar_2" sheetId="27" state="visible" r:id="rId27"/>
    <sheet xmlns:r="http://schemas.openxmlformats.org/officeDocument/2006/relationships" name="Leases (Tables)" sheetId="28" state="visible" r:id="rId28"/>
    <sheet xmlns:r="http://schemas.openxmlformats.org/officeDocument/2006/relationships" name="Supplemental Disclosures of C_2" sheetId="29" state="visible" r:id="rId29"/>
    <sheet xmlns:r="http://schemas.openxmlformats.org/officeDocument/2006/relationships" name="Additional Balance Sheet Info_2"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Share-based Compensation (Table" sheetId="33" state="visible" r:id="rId33"/>
    <sheet xmlns:r="http://schemas.openxmlformats.org/officeDocument/2006/relationships" name="Summary of Significant Accoun_3" sheetId="34" state="visible" r:id="rId34"/>
    <sheet xmlns:r="http://schemas.openxmlformats.org/officeDocument/2006/relationships" name="Revenue Recognition - Narrative" sheetId="35" state="visible" r:id="rId35"/>
    <sheet xmlns:r="http://schemas.openxmlformats.org/officeDocument/2006/relationships" name="Property and Equipment, Net - S" sheetId="36" state="visible" r:id="rId36"/>
    <sheet xmlns:r="http://schemas.openxmlformats.org/officeDocument/2006/relationships" name="Property and Equipment, Net (De" sheetId="37" state="visible" r:id="rId37"/>
    <sheet xmlns:r="http://schemas.openxmlformats.org/officeDocument/2006/relationships" name="Intangible Assets and Softwar_3" sheetId="38" state="visible" r:id="rId38"/>
    <sheet xmlns:r="http://schemas.openxmlformats.org/officeDocument/2006/relationships" name="Intangible Assets and Softwar_4" sheetId="39" state="visible" r:id="rId39"/>
    <sheet xmlns:r="http://schemas.openxmlformats.org/officeDocument/2006/relationships" name="Leases - Components of Lease Ex" sheetId="40" state="visible" r:id="rId40"/>
    <sheet xmlns:r="http://schemas.openxmlformats.org/officeDocument/2006/relationships" name="Leases - Other Information (Det" sheetId="41" state="visible" r:id="rId41"/>
    <sheet xmlns:r="http://schemas.openxmlformats.org/officeDocument/2006/relationships" name="Leases - Maturities of Operatin" sheetId="42" state="visible" r:id="rId42"/>
    <sheet xmlns:r="http://schemas.openxmlformats.org/officeDocument/2006/relationships" name="Leases - Maturities of Operat_2" sheetId="43" state="visible" r:id="rId43"/>
    <sheet xmlns:r="http://schemas.openxmlformats.org/officeDocument/2006/relationships" name="Supplemental Disclosures of C_3" sheetId="44" state="visible" r:id="rId44"/>
    <sheet xmlns:r="http://schemas.openxmlformats.org/officeDocument/2006/relationships" name="Additional Balance Sheet Info_3" sheetId="45" state="visible" r:id="rId45"/>
    <sheet xmlns:r="http://schemas.openxmlformats.org/officeDocument/2006/relationships" name="Income Taxes - Schedule of Inco" sheetId="46" state="visible" r:id="rId46"/>
    <sheet xmlns:r="http://schemas.openxmlformats.org/officeDocument/2006/relationships" name="Income Taxes - Schedule of In_2"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Details Textual)" sheetId="50" state="visible" r:id="rId50"/>
    <sheet xmlns:r="http://schemas.openxmlformats.org/officeDocument/2006/relationships" name="Income Taxes - Schedule of Unre" sheetId="51" state="visible" r:id="rId51"/>
    <sheet xmlns:r="http://schemas.openxmlformats.org/officeDocument/2006/relationships" name="Employee Benefit Plans - Define" sheetId="52" state="visible" r:id="rId52"/>
    <sheet xmlns:r="http://schemas.openxmlformats.org/officeDocument/2006/relationships" name="Employee Benefit Plans - Endors" sheetId="53" state="visible" r:id="rId53"/>
    <sheet xmlns:r="http://schemas.openxmlformats.org/officeDocument/2006/relationships" name="Loss per Share - Amounts Used i" sheetId="54" state="visible" r:id="rId54"/>
    <sheet xmlns:r="http://schemas.openxmlformats.org/officeDocument/2006/relationships" name="Loss per Share (Details Textual"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 Prin" sheetId="58" state="visible" r:id="rId58"/>
    <sheet xmlns:r="http://schemas.openxmlformats.org/officeDocument/2006/relationships" name="Share-based Compensation - Pr_2" sheetId="59" state="visible" r:id="rId59"/>
    <sheet xmlns:r="http://schemas.openxmlformats.org/officeDocument/2006/relationships" name="Share-based Compensation (Det_3" sheetId="60" state="visible" r:id="rId60"/>
    <sheet xmlns:r="http://schemas.openxmlformats.org/officeDocument/2006/relationships" name="Share-based Compensation - Addi" sheetId="61" state="visible" r:id="rId61"/>
    <sheet xmlns:r="http://schemas.openxmlformats.org/officeDocument/2006/relationships" name="Share-based Compensation - Rest" sheetId="62" state="visible" r:id="rId62"/>
    <sheet xmlns:r="http://schemas.openxmlformats.org/officeDocument/2006/relationships" name="Share-based Compensation - Ad_2" sheetId="63" state="visible" r:id="rId63"/>
    <sheet xmlns:r="http://schemas.openxmlformats.org/officeDocument/2006/relationships" name="Share-based Compensation - Perf" sheetId="64" state="visible" r:id="rId64"/>
    <sheet xmlns:r="http://schemas.openxmlformats.org/officeDocument/2006/relationships" name="Share-based Compensation - Ad_3" sheetId="65" state="visible" r:id="rId65"/>
    <sheet xmlns:r="http://schemas.openxmlformats.org/officeDocument/2006/relationships" name="Preferred Stock - (Details Text"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14,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GILYSYS, INC.</t>
        </is>
      </c>
    </row>
    <row r="10">
      <c r="A10" s="4" t="inlineStr">
        <is>
          <t>Entity Central Index Key</t>
        </is>
      </c>
      <c r="B10" s="4" t="inlineStr">
        <is>
          <t>0000078749</t>
        </is>
      </c>
    </row>
    <row r="11">
      <c r="A11" s="4" t="inlineStr">
        <is>
          <t>Entity Current Reporting Status</t>
        </is>
      </c>
      <c r="B11" s="4" t="inlineStr">
        <is>
          <t>Yes</t>
        </is>
      </c>
    </row>
    <row r="12">
      <c r="A12" s="4" t="inlineStr">
        <is>
          <t>Current Fiscal Year End Date</t>
        </is>
      </c>
      <c r="B12" s="4" t="inlineStr">
        <is>
          <t>--03-31</t>
        </is>
      </c>
    </row>
    <row r="13">
      <c r="A13" s="4" t="inlineStr">
        <is>
          <t>Entity Filer Category</t>
        </is>
      </c>
      <c r="B13" s="4" t="inlineStr">
        <is>
          <t>Accelerated Filer</t>
        </is>
      </c>
    </row>
    <row r="14">
      <c r="A14" s="4" t="inlineStr">
        <is>
          <t>Entity Common Stock, Shares Outstanding</t>
        </is>
      </c>
      <c r="C14" s="5" t="n">
        <v>23894595</v>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ommon Shares, without par value</t>
        </is>
      </c>
    </row>
    <row r="19">
      <c r="A19" s="4" t="inlineStr">
        <is>
          <t>Trading Symbol</t>
        </is>
      </c>
      <c r="B19" s="4" t="inlineStr">
        <is>
          <t>AGYS</t>
        </is>
      </c>
    </row>
    <row r="20">
      <c r="A20" s="4" t="inlineStr">
        <is>
          <t>Security Exchange Name</t>
        </is>
      </c>
      <c r="B20" s="4" t="inlineStr">
        <is>
          <t>NASDAQ</t>
        </is>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5734</t>
        </is>
      </c>
    </row>
    <row r="25">
      <c r="A25" s="4" t="inlineStr">
        <is>
          <t>Entity Incorporation, State or Country Code</t>
        </is>
      </c>
      <c r="B25" s="4" t="inlineStr">
        <is>
          <t>OH</t>
        </is>
      </c>
    </row>
    <row r="26">
      <c r="A26" s="4" t="inlineStr">
        <is>
          <t>Entity Tax Identification Number</t>
        </is>
      </c>
      <c r="B26" s="4" t="inlineStr">
        <is>
          <t>34-0907152</t>
        </is>
      </c>
    </row>
    <row r="27">
      <c r="A27" s="4" t="inlineStr">
        <is>
          <t>Entity Address, Address Line One</t>
        </is>
      </c>
      <c r="B27" s="4" t="inlineStr">
        <is>
          <t>1000 Windward Concourse</t>
        </is>
      </c>
    </row>
    <row r="28">
      <c r="A28" s="4" t="inlineStr">
        <is>
          <t>Entity Address, Address Line Two</t>
        </is>
      </c>
      <c r="B28" s="4" t="inlineStr">
        <is>
          <t>Suite 250</t>
        </is>
      </c>
    </row>
    <row r="29">
      <c r="A29" s="4" t="inlineStr">
        <is>
          <t>Entity Address, City or Town</t>
        </is>
      </c>
      <c r="B29" s="4" t="inlineStr">
        <is>
          <t>Alpharetta</t>
        </is>
      </c>
    </row>
    <row r="30">
      <c r="A30" s="4" t="inlineStr">
        <is>
          <t>Entity Address, State or Province</t>
        </is>
      </c>
      <c r="B30" s="4" t="inlineStr">
        <is>
          <t>GA</t>
        </is>
      </c>
    </row>
    <row r="31">
      <c r="A31" s="4" t="inlineStr">
        <is>
          <t>Entity Address, Postal Zip Code</t>
        </is>
      </c>
      <c r="B31" s="4" t="inlineStr">
        <is>
          <t>30005</t>
        </is>
      </c>
    </row>
    <row r="32">
      <c r="A32" s="4" t="inlineStr">
        <is>
          <t>City Area Code</t>
        </is>
      </c>
      <c r="B32" s="4" t="inlineStr">
        <is>
          <t>770</t>
        </is>
      </c>
    </row>
    <row r="33">
      <c r="A33" s="4" t="inlineStr">
        <is>
          <t>Local Phone Number</t>
        </is>
      </c>
      <c r="B33" s="4" t="inlineStr">
        <is>
          <t>810-7800</t>
        </is>
      </c>
    </row>
    <row r="34">
      <c r="A34" s="4" t="inlineStr">
        <is>
          <t>Entity Voluntary Filers</t>
        </is>
      </c>
      <c r="B34" s="4" t="inlineStr">
        <is>
          <t>No</t>
        </is>
      </c>
    </row>
    <row r="35">
      <c r="A35" s="4" t="inlineStr">
        <is>
          <t>Entity Well-known Seasoned Issuer</t>
        </is>
      </c>
      <c r="B35" s="4" t="inlineStr">
        <is>
          <t>No</t>
        </is>
      </c>
    </row>
    <row r="36">
      <c r="A36" s="4" t="inlineStr">
        <is>
          <t>ICFR Auditor Attestation Flag</t>
        </is>
      </c>
      <c r="B36" s="4" t="inlineStr">
        <is>
          <t>true</t>
        </is>
      </c>
    </row>
    <row r="37">
      <c r="A37" s="4" t="inlineStr">
        <is>
          <t>Entity Public Float</t>
        </is>
      </c>
      <c r="D37" s="6" t="n">
        <v>473711377</v>
      </c>
    </row>
    <row r="38">
      <c r="A38" s="4" t="inlineStr">
        <is>
          <t>Documents Incorporated by Reference</t>
        </is>
      </c>
      <c r="B38" s="4" t="inlineStr">
        <is>
          <t>Portions of the registrant’s definitive Proxy Statement to be used in connection with its 2021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3. Revenue Recognition On April 1, 2018, we adopted ASU No. 2014-09, Revenue from Contracts with Customers (Topic 606) For in depth discussion regarding our revenue recognition procedures for our revenue streams, see Note 2, Summary of Significant Accounting Policies Disaggregation of Revenue We derive and report our revenue from the sale of products (software licenses, third party hardware and operating systems), support, maintenance and subscription services and professional services. Revenue recognized at a point in time (products) totaled $26.7 million, $44.2 million, and $39.0 million during fiscal 2021, 2020 and 2019. Revenue recognized over time (support, maintenance and subscription services and professional services) totaled $110.5 million, $116.5 million, and $101.8 million during fiscal 2021, 2020 and 2019.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ducts and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40.9 million and $37.0 million during fiscal 2021 and 2020. During fiscal 2021 and 2020, we transferred from contract assets at the beginning of the period, $2.0 million and $2.8 million, respectively, to accounts receivable because the right to the transaction became unconditional. Our arrangements are for a period of one year or less. As a result, unsatisfied performance obligations as of March 31, 2021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have elected to take the practical expedient available to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For first year support and maintenance service contracts, commission expenses are immaterial and therefore expenses as incurred. Other sales commission expenses are not material or have a period of benefit of one year or less, and are therefore expensed as incurred in line with the practical expedient elected. W e had $ 2.9 million and $ million of capitalized sales incentive costs as of March 31, 2021 and 20 20 , respectively . These balances are included in other non-current assets on our Consolidated Balance Sheet s . During fiscal 202 1 and 20 20 , we expensed $ 2.8 million and $ million, respectively, of sales commission s , which included amortization of capitalized amounts of $ 1.4 million and $ million, respectively. These expenses are included in operating expenses – sales and marketing in our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Plant And Equipment [Abstract]</t>
        </is>
      </c>
    </row>
    <row r="4">
      <c r="A4" s="4" t="inlineStr">
        <is>
          <t>Property and Equipment, Net</t>
        </is>
      </c>
      <c r="B4" s="4" t="inlineStr">
        <is>
          <t xml:space="preserve">4. Property and Equipment, Net Property and equipment at March 31, 2021 and 2020 is as follows:
Year ended March 31,
(In thousands)
2021
2020
Furniture and equipment
$
14,899
$
14,358
Software
16,891
17,136
Leasehold improvements
7,097
7,012
Project expenditures not yet in use
210
50
39,097
38,556
Accumulated depreciation and amortization
(30,308
)
(24,592
)
Accumulated impairment
—
(1,734
)
Property and equipment, net
$
8,789
$
12,230
Total depreciation expense on property and equipment was $2.8 million, $2.6 million, and $2.5 million during fiscal 2021, 2020 and 2019, respectively. The Company capitalizes internal-use software, including software used exclusively in providing services or that is only made available to customers as a software service, as property and equipment under ASC 350-40, Internal-Use Software. Total amortization expense on capitalized internal-use software was $2.0 million, $2.5 million and $2.5 million during fiscal 2021, 2020, and 2019, respectively. The global economic impact of the COVID-19 pandemic triggered management to review property and equipment held by the Company for indicators of impairment. The carrying value of our capitalized costs for internal-use software related to our rGuest Seat solution did not exceed the estimated undiscounted cash flows, and utilizing a market approach, was determined to be fully impaired, resulting in $1.7 million of asset impairment charges in the Consolidated Statement of Operations during the fiscal year ended March 31, 2020. Assets under financing leases are included in property and equipment categories above and further disclosed with Note 6.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oftware Development Costs</t>
        </is>
      </c>
      <c r="B1" s="2" t="inlineStr">
        <is>
          <t>12 Months Ended</t>
        </is>
      </c>
    </row>
    <row r="2">
      <c r="B2" s="2" t="inlineStr">
        <is>
          <t>Mar. 31, 2021</t>
        </is>
      </c>
    </row>
    <row r="3">
      <c r="A3" s="3" t="inlineStr">
        <is>
          <t>Goodwill And Intangible Assets Disclosure [Abstract]</t>
        </is>
      </c>
    </row>
    <row r="4">
      <c r="A4" s="4" t="inlineStr">
        <is>
          <t>Intangible Assets and Software Development Costs</t>
        </is>
      </c>
      <c r="B4" s="4" t="inlineStr">
        <is>
          <t>5. Intangible Assets and Software Development Costs The following table summarizes our intangible assets and software development costs at March 31, 2021, and 2020:
March 31, 2021 and 2020
Gross
Net
carrying
Accumulated
Accumulated
carrying
(In thousands)
amount
amortization
Impairment
amount
Amortized intangible assets:
Customer relationships
$
10,775
$
(10,775
)
$
-
$
-
Non-competition agreements
2,700
(2,700
)
—
—
Developed technology
10,398
(10,398
)
—
—
Trade names
230
(230
)
—
—
Patented technology
80
(80
)
—
—
24,183
(24,183
)
—
—
Trade names
8,400
N/A
—
8,400
Total intangible assets
$
32,583
$
(24,183
)
$
-
$
8,400
(In thousands)
Software development costs
$
67,541
$
(45,535
)
$
(22,006
)
$
-
Indefinite-lived intangible assets, comprised of our purchased trade name InfoGenesis™ as of March 31, 2021 and 2020 are tested for impairment upon identification of impairment indicators or at least annually. An impairment loss is recognized if the carrying amount is greater than fair value. The InfoGenesis™ indefinite-lived purchased trade name impairment testing resulted in a fair value exceeding the carrying amount for the years ending March 31, 2021, 2020 and 2019. Management compares the unamortized capitalized software development costs for each external use product to its net realizable value by analyzing critical inputs such as costs necessary to bring the software to market, costs necessary to maintain the software, life of the software, and market capacity. As of March 31, 2020, management determined the net realizable value of the remaining capitalized software development costs for certain solutions within out rGuest suite of products no longer exceeded the ir carrying value, and as a result, recorded non-cash impairment charges of $ 22.0 million. The impact of the COVID-19 pandemic on the hospitality industry resulted in economic conditions which make it difficult to project future sales and revenue accurately for the related rGuest solutions . A fter evaluating the Company’s strategy for market development and continued costs to support the software , an impairment charge was required . The amount of impairment recognized during the period reduced the carry ing value of capitalized software development costs to zero with no remaining amortization expense to be recognized in future periods. Amortization expense related to software development costs related to assets to be sold, leased, or otherwise marketed was $12.6 million for each of the fiscal years ended March 31, 2020 and 2019. These charges are included as Products cost of goods sold with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6. Leases The majority of our leases are comprised of real estate leases for our respective offices around the globe. Our finance leases consist of office equipment. We have no residual value guarantees or restrictions or covenants imposed by or associated with our active leases. As of March 31, 2021, we do not have any leases which have not yet commenced. We do not have any related party leases. We have variable payments for expenses such as common area maintenance and taxes. We do not have variable payments that are based on an index or rate. As a result, we do not include variable payments in the calculation of the lease liability. Any variable costs are expensed as incurred. We sublease one of our office leases located in Bellevue, Washington with a lease term that will expire during fiscal year 2024. The components of lease expenses, which are included in operating expenses in our Consolidated Statements of Operations, were as follows:
Year ended March 31,
(in thousands)
2021
2020
Operating leases expense
$
4,440
$
4,193
Finance lease expense:
Amortization of ROU assets
26
23
Interest on lease liabilities
5
6
Total finance lease expense
31
29
Variable lease costs
443
271
Short term lease expense
120
88
Sublease income
(129
)
—
Total lease expense
$
4,905
$
4,581
Other information related to leases for fiscal 2021 and 2020 was as follows:
Year ended March 31,
Supplemental cash flow information
2021
2020
Cash paid for amounts included in the measurement of lease liabilities (in thousands):
Operating cash flows for operating leases
$
5,987
$
4,873
Operating cash flows for finance leases
30
8
Financing cash flows for finance leases
24
24
ROU assets obtained in exchange for lease obligations (in thousands):
Operating leases
$
1,573
$
2,734
Finance leases
—
17
Weighted average remaining lease terms
Operating leases
4.39
5.04
Finance leases
1.44
2.16
Weighted average discount rates
Operating leases
10.51
%
10.37
%
Finance leases
4.46
%
4.38
% The table below reconciles the undiscounted future minimum lease payments (displayed by year and in the aggregate) under non-cancelable leases with terms of more than one year to the total lease liabilities recognized on the Consolidated Balance Sheet as of March 31, 2021:
Year ending (in thousands)
Operating leases (1)
Finance leases
2022
$
5,211
$
21
2023
3,494
5
2024
2,859
2
2025
2,144
—
2026
1,584
—
Thereafter
2,431
—
Total undiscounted future minimum lease payments
17,724
28
Less: difference between undiscounted lease payments and discounted lease liabilities
(4,119
)
(3
)
Total lease liabilities
$
13,606
$
25
(1)
Non-cancellable sublease </t>
        </is>
      </c>
    </row>
    <row r="5">
      <c r="A5" s="4" t="inlineStr">
        <is>
          <t>Leases</t>
        </is>
      </c>
      <c r="B5" s="4" t="inlineStr">
        <is>
          <t xml:space="preserve">6. Leases The majority of our leases are comprised of real estate leases for our respective offices around the globe. Our finance leases consist of office equipment. We have no residual value guarantees or restrictions or covenants imposed by or associated with our active leases. As of March 31, 2021, we do not have any leases which have not yet commenced. We do not have any related party leases. We have variable payments for expenses such as common area maintenance and taxes. We do not have variable payments that are based on an index or rate. As a result, we do not include variable payments in the calculation of the lease liability. Any variable costs are expensed as incurred. We sublease one of our office leases located in Bellevue, Washington with a lease term that will expire during fiscal year 2024. The components of lease expenses, which are included in operating expenses in our Consolidated Statements of Operations, were as follows:
Year ended March 31,
(in thousands)
2021
2020
Operating leases expense
$
4,440
$
4,193
Finance lease expense:
Amortization of ROU assets
26
23
Interest on lease liabilities
5
6
Total finance lease expense
31
29
Variable lease costs
443
271
Short term lease expense
120
88
Sublease income
(129
)
—
Total lease expense
$
4,905
$
4,581
Other information related to leases for fiscal 2021 and 2020 was as follows:
Year ended March 31,
Supplemental cash flow information
2021
2020
Cash paid for amounts included in the measurement of lease liabilities (in thousands):
Operating cash flows for operating leases
$
5,987
$
4,873
Operating cash flows for finance leases
30
8
Financing cash flows for finance leases
24
24
ROU assets obtained in exchange for lease obligations (in thousands):
Operating leases
$
1,573
$
2,734
Finance leases
—
17
Weighted average remaining lease terms
Operating leases
4.39
5.04
Finance leases
1.44
2.16
Weighted average discount rates
Operating leases
10.51
%
10.37
%
Finance leases
4.46
%
4.38
% The table below reconciles the undiscounted future minimum lease payments (displayed by year and in the aggregate) under non-cancelable leases with terms of more than one year to the total lease liabilities recognized on the Consolidated Balance Sheet as of March 31, 2021:
Year ending (in thousands)
Operating leases (1)
Finance leases
2022
$
5,211
$
21
2023
3,494
5
2024
2,859
2
2025
2,144
—
2026
1,584
—
Thereafter
2,431
—
Total undiscounted future minimum lease payments
17,724
28
Less: difference between undiscounted lease payments and discounted lease liabilities
(4,119
)
(3
)
Total lease liabilities
$
13,606
$
25
(1)
Non-cancellable suble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Mar. 31, 2021</t>
        </is>
      </c>
    </row>
    <row r="3">
      <c r="A3" s="3" t="inlineStr">
        <is>
          <t>Supplemental Cash Flow Elements [Abstract]</t>
        </is>
      </c>
    </row>
    <row r="4">
      <c r="A4" s="4" t="inlineStr">
        <is>
          <t>Supplemental Disclosures of Cash Flow Information</t>
        </is>
      </c>
      <c r="B4" s="4" t="inlineStr">
        <is>
          <t>7. Supplemental Disclosures of Cash Flow Information Additional information related to the Consolidated Statements of Cash Flows is as follows:
Year ended March 31,
(In thousands)
2021
2020
2019
Cash (receipts) for interest, net
$
(87
)
$
(371
)
$
(329
)
Cash payments for income tax, net
459
694
409
Acquisition of property and equipment under lease obligations
—
17
—
Accrued capital expenditures
103
187
56
Leasehold improvements acquired under operating lease arrangement
—
—
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Mar. 31, 2021</t>
        </is>
      </c>
    </row>
    <row r="3">
      <c r="A3" s="3" t="inlineStr">
        <is>
          <t>Balance Sheet Related Disclosures [Abstract]</t>
        </is>
      </c>
    </row>
    <row r="4">
      <c r="A4" s="4" t="inlineStr">
        <is>
          <t>Additional Balance Sheet Information</t>
        </is>
      </c>
      <c r="B4" s="4" t="inlineStr">
        <is>
          <t>8. Additional Balance Sheet Information Additional information related to the Consolidated Balance Sheets is as follows:
(In thousands)
March 31, 2021
March 31, 2020
Accrued liabilities:
Salaries, wages, and related benefits
$
8,454
$
6,945
Other taxes payable
1,796
1,649
Accrued legal settlements
200
—
Severance liabilities
79
32
Professional fees
97
50
Other
607
357
Total
$
11,233
$
9,033
Other non-current liabilities:
Uncertain tax positions
$
1,129
$
1,103
Deferred rent and asset retirement obligations
170
170
Employee benefit obligations
2,639
511
Other
73
76
Total
$
4,011
$
1,8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9. Income Taxes For the year ended March 31, loss before income taxes consisted of the following:
(In thousands)
2021
2020
2019
Income (loss) before income taxes
United States
$
(26,272
)
$
(36,373
)
$
(13,621
)
Foreign
5,063
2,507
678
Total loss before income taxes
$
(21,209
)
$
(33,866
)
$
(12,943
) For the year ended March 31, income tax expense (benefit) consisted of the following:
(In thousands)
2021
2020
2019
Income tax expense (benefit)
Current:
Federal
$
9
$
59
$
54
State and local
30
21
(383
)
Foreign
731
463
514
Deferred:
Federal
12
11
79
State and local
32
7
277
Foreign
(1,022
)
(360
)
(320
)
Total income tax expense (benefit)
$
(208
)
$
201
$
221
The following table presents the principal components of the difference between the effective tax rate to the U.S. federal statutory income tax rate for the years ended March 31:
(In thousands)
2021
2020
2019
Income tax benefit at the US Federal statutory rate
$
(4,454
)
$
(7,112
)
$
(2,718
)
Benefit for state taxes
(803
)
(856
)
(304
)
Impact of foreign operations
(841
)
(514
)
(310
)
Indefinite life assets
43
19
130
Change in valuation allowance
7,271
8,406
3,302
Change in liability for unrecognized tax benefits
26
22
(400
)
Impact of Tax Act, net
—
—
226
Share-based compensation
(2,232
)
(312
)
2
Global intangible low-taxed income
985
460
94
Deferred adjustments
(478
)
—
—
Provision to return
278
(35
)
53
Other
(3
)
123
146
Total income tax expense (benefit)
$
(208
)
$
201
$
221
We have elected to account for global intangible low-taxed income (GILTI) inclusions in the period in which they are incurred. Our tax provision includes a provision for income taxes in certain foreign jurisdictions where subsidiaries are profitable, but only a minimal benefit is reflected related to U.S. and certain foreign tax losses due to the uncertainty of the ultimate realization of future benefits from these losses. The fiscal 2021 tax provision results primarily from foreign tax benefit. The fiscal 2021 tax provision differs from the statutory rate primarily due to adjustments to deferred tax assets and the recording of net operating losses in a number of foreign jurisdictions offset by current year expense in other foreign jurisdictions. The fiscal 2020 tax provision results primarily from foreign tax expense. The fiscal 2020 tax provision differs from the statutory rate primarily due to the recognition of net operating losses as deferred tax assets, which were offset by increases in the valuation allowance, state taxes and other U.S. permanent book to tax differences. Deferred tax assets and liabilities as of March 31, are as follows:
(In thousands)
2021
2020
Deferred tax assets:
Accrued liabilities
$
9,141
$
3,059
Allowance for expected credit losses and doubtful accounts
279
331
Federal losses and credit carryforwards
51,856
47,218
Foreign losses and credit carryforwards
2,103
1,523
State losses and credit carryforwards
11,642
10,911
Deferred revenue
464
582
Property and equipment and software amortization
171
163
Operating lease liabilities
2,694
1,297
Goodwill and other intangible assets
1,889
4,914
Other
90
88
80,329
70,086
Less: valuation allowance
(74,631
)
(66,819
)
Total
5,698
3,267
Deferred tax liabilities:
Operating lease right-of-use assets
(2,312
)
(948
)
Goodwill and other intangible assets
(2,514
)
(2,426
)
Other
7
(9
)
Total
(4,819
)
(3,383
)
Total deferred tax assets (liabilities)
$
879
$
(116
) At March 31, 2021, we had $199.1 million of federal net operating loss carryforwards that expire, if unused, in fiscal years 2031 to 2038, and $46.8 million of federal net operating loss carryforwards that can be carried forward indefinitely. Our Hong Kong, Malaysia, and Singapore subsidiaries have $0.4 million, $0.1 million, and $0.2 million of net operating loss carryforwards, respectively. The losses for Hong Kong, Malaysia and Singapore can be carried forward indefinitely. Our India subsidiary operates in a “Special Economic Zone (“SEZ”)”. One of the benefits associated with the SEZ is that the India subsidiary is not subject to regular India income taxes during its first 5 years of operations which includes fiscal 2018 through fiscal 2022. The India subsidiary is then subject to 50% of regular India income taxes during the second five years of operations which includes fiscal 2023 through fiscal 2027. The aggregate value of the benefit of the SEZ during the current fiscal year is $1.4 million as of March 31, 2021. The Company has paid minimum alternative taxes during the period of regular tax relief resulting in a credit of $1.4 million as of March 31, 2021. At March 31, 2021 we also had $165.6 million of state net operating loss carryforwards that expire, if unused, in fiscal years 2022 through 2041. We recorded valuation allowances related to certain deferred income tax assets due to the uncertainty of the ultimate realization of the future benefits from those assets. At March 31, 2021, the total valuation allowance against deferred tax assets of $74.6 million was comprised of $73.7 million for federal and state deferred tax assets, and $0.9 million associated with deferred tax assets in Hong Kong, Malaysia, Singapore and the Philippines. In assessing the realizability of deferred tax assets, management considers whether it is more-likely-than-not that some, or all, of the deferred tax assets will not be realized. We have recorded a valuation allowance offsetting substantially all of our deferred tax assets.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 planning strategies in making this assessment. In order to fully realize the deferred tax assets, we will need to generate future taxable income before the expiration of the deferred tax assets governed by the tax code. Because of our losses in current and prior periods, management believes that it is more-likely-than-not that we will not realize the benefits of these deductible differences. The amount of the valuation allowance, however, could be reduced in the near term. The exact timing will be based on the level of profitability that we are able to achieve and our visibility into future results. Our recorded tax rate may increase in subsequent periods following a valuation release. Any valuation allowance release will not affect the amount of cash paid for income taxes. The undistributed earnings of our foreign subsidiaries are not subject to U.S. federal and state income taxes unless such earnings are distributed in the form of dividends or otherwise to the extent of current and accumulated earnings and profits. The undistributed earnings of foreign subsidiaries are permanently reinvested and totaled $8.4 million and $6.3 million as of March 31, 2021 and 2020, respectively. We made the determination of permanent reinvestment on the basis of sufficient evidence that demonstrates we will invest the undistributed earnings overseas indefinitely for use in working capital, as well as foreign acquisitions and expansion. The determination of the amount of the unrecognized deferred U.S. income tax liability related to the undistributed earnings is not practicable. We recorded a liability for uncertain tax positions. The aggregate changes in the balance of our uncertain tax positions were as follows for the years ended March 31:
(In thousands)
2021
2020
2019
Balance at April 1
$
575
$
580
$
687
Reductions relating to lapse in statute
—
(5
)
(107
)
Balance at March 31
$
575
$
575
$
580
As of March 31, 2021, we had a liability of $0.6 million related to uncertain tax positions, the recognition of which would affect our effective income tax rate. Although the timing and outcome of tax settlements are uncertain, it is reasonably possible that during the next 12 months an immaterial reduction in unrecognized tax benefits may occur as a result of the expiration of various statutes of limitations. We are consistently subject to tax audits; due to the nature of examinations in multiple jurisdictions, changes could occur in the amount of gross unrecognized tax benefits during the next 12 months which cannot be estimated at this time. We recognize interest accrued on any uncertain tax positions as a component of income tax expense. Penalties are recognized as a component of general and administrative expenses. We recognized interest and penalty expense of less than $0.1 million for the years ended March 31, 2021, 2020 and 2019. As of March 31, 2021 and 2020, we had approximately $0.5 million and $0.5 million, respectively, of interest and penalties accrued in other non-current liabilities on our Consolidated Balance Sheets. In the U.S. we file consolidated federal and state income tax returns where statutes of limitations generally range from three to five years. Although we have resolved examinations with the IRS through tax year ended March 31, 2010, U.S. federal tax years are open from 2006 forward due to attribute carryforwards. The statute of limitations is open from fiscal year 2014 forward in certain state jurisdictions. We also file income tax returns in international jurisdictions where statutes of limitations generally range from three to seven years. Years beginning after 2010 are open for examination by certain foreign taxing authorities. The Coronavirus Aid, Relief, and Economic Security Act (“CARES Act”) On March 27, 2020, President Trump signed into law the CARES Act. The CARES Act includes provisions addressing the carryback of net operating losses for specific periods, refunds of alternative minimum tax credits, temporary modification to the limitation placed on the tax deductibility of net interest expenses, and technical amendments for qualified improvement property. Additionally, the CARES Act provides, among other provisions, for the deferral of the employer-paid portion of social security taxes through the end of 2020, with 50% of the deferred amount due December 31, 2021 and the remaining 50% due December 31, 2022; the CARES Act also provides for certain employee retention tax credits. As of March 31, 2021, these provisions are expected to provide us with approximately $0.1 million of additional liquidity due to the ability to accelerate outstanding alternative minimum tax credit refunds. Due to the net loss position of the Company, we do not anticipate impacts from net loss carryback or deductibility provisions. We deferred the employer-paid portion of social security taxes through December 31, 2020, but do not anticipate qualifying for employee retention tax credits. As of March 31, 2021, significant uncertainty continues to exist regarding the magnitude and duration of the impact of the COVID-19 pandemic; therefore, we cannot predict at this time the ultimate extent of its impact on our business operations, financial results and resulting effects to income taxes in future periods. See Part II, Item 1A. of this Annual Report for further discussion regarding risks associated with the COVID-19 pandem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Mar. 31, 2021</t>
        </is>
      </c>
    </row>
    <row r="3">
      <c r="A3" s="3" t="inlineStr">
        <is>
          <t>Compensation And Retirement Disclosure [Abstract]</t>
        </is>
      </c>
    </row>
    <row r="4">
      <c r="A4" s="4" t="inlineStr">
        <is>
          <t>Employee Benefit Plans</t>
        </is>
      </c>
      <c r="B4" s="4" t="inlineStr">
        <is>
          <t>10. Employee Benefit Plans Defined Contribution Plans We maintain 401(k) plans for employees located in the United States meeting certain service requirements. Generally, the plans allow eligible employees to contribute a portion of their compensation, and we match 100% of the first 1% of the employee's pre-tax contributions and 50% of the next 5% of the employee's pre-tax contributions. We may also make discretionary contributions each year for the benefit of all eligible employees under the plans. During fiscal 2021, we suspended matching contributions as part of the cost reduction measures we have taken in response to uncertainties about the impact COVID-19 will have on our results of operations. Agilysys matching contributions were $ 0.1 million, $ million, and $ million in fiscal 20 2 1 , 20 20 , and 201 9 , respectively. We also maintain defined contribution retirement plans for employees located in the United Kingdom and in the Asia Pacific region in accordance with local statutory requirements and business practices. Defined Benefit Plan We maintain a defined benefit retirement plan (the “Gratuity Plan”) covering eligible employees of our India subsidiary in accordance with local statutory requirements and business practices. The Gratuity Plan provides a lump-sum payment to vested employees at retirement, death, incapacitation, or termination of employment, of an amount based on the respective employee’s salary and the tenure of employment with the Company. The Gratuity Plan is unfunded with obligation amounts recorded in the Consolidated Balance Sheets as “Employee benefit obligations” within “Other non-current liabilities.” Endorsement Split-Dollar Life Insurance Agilysys provides certain former executives with life insurance benefits through endorsement split-dollar life insurance arrangements. We entered into agreements with each of the former executives, whereby we must maintain the life insurance policy for a specified amount and split a portion of the policy benefits with their designated beneficiary. Our investment in these corporate-owned life insurance policies were recorded at their cash surrender value, which approximates fair value at the balance sheet date. In the Consolidated Balance Sheets as of March 31, 2021 and 2020, the cash surrender value of $1.0 million for the remaining policies were held in “Other non-current assets,” and the present value of future proceeds owed to those executives' designated beneficiaries of $0.1 million, which approximates fair value, were recorded within "Other non-current liabilities." Changes in the cash surrender value of these policies related to gains and losses incurred on these investments are classified within “Other (income) expenses, net” in the accompanying Consolidated Statements of Operations. We recorded a gain of $31,000, $14,000 and $15,000 in fiscal 2021, 2020, and 2019, respectively, related to the corporate-owned life insurance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Legal Contingencies We are involved in legal actions that arise in the ordinary course of business. It is the opinion of management that the resolution of any current pending litigation will not have a material adverse effect on our financial position or results of operations. On April 6, 2012, Ameranth, Inc. filed a complaint against us in the U.S. District Court for the Southern District of California alleging that certain of our products infringe patents owned by Ameranth directed to configuring and transmitting hospitality menus (e.g., restaurant menus) for display on electronic devices, and synchronizing the menu content between devices. The case against us was consolidated with similar cases brought by Ameranth against more than 30 other defendants. All but one of the patents at issue in the case were invalidated by the U.S. Court of Appeals for the Federal Circuit in 2016. In September 2018, the District Court found the one surviving Ameranth patent invalid, and granted summary judgment in favor of the movant co-defendants. In November 2019, the U.S. Court of Appeals for the Federal Circuit affirmed the lower court’s summary judgement with respect to all claims except for two, which were not asserted against Agilysys. Ameranth’s writ of certiorari to the United States Supreme Court was denied in October 2020. Subsequently, Ameranth filed further pleading amendments and discovery requests with the District Court, which were opposed by the defendants. We were not a party to the appeal, and it is currently unclear what impact the summary judgment ruling or writ of certiorari may have on our case. Ameranth seeks monetary damages, injunctive relief, costs and attorneys’ fees from us. At this time, we are not able to predict the outcome of the remaining claims in the lawsuit, or any possible monetary exposure associated with the lawsuit. However, we dispute the allegations of wrongdoing and are vigorously defending ourselves in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1</t>
        </is>
      </c>
    </row>
    <row r="3">
      <c r="A3" s="3" t="inlineStr">
        <is>
          <t>Earnings Per Share [Abstract]</t>
        </is>
      </c>
    </row>
    <row r="4">
      <c r="A4" s="4" t="inlineStr">
        <is>
          <t>Loss per Share</t>
        </is>
      </c>
      <c r="B4" s="4" t="inlineStr">
        <is>
          <t>12. Loss per Share The following data shows the amounts used in computing loss per share and the effect on earnings and the weighted average number of shares of dilutive potential common shares.
Year Ended March 31,
(In thousands, except per share data)
2021
2020
2019
Numerator:
Net loss
$
(21,001
)
$
(34,067
)
$
(13,164
)
Series A convertible preferred stock issuance costs
(1,031
)
—
—
Series A convertible preferred stock dividends
(1,576
)
—
—
Net loss attributable to common shareholders
$
(23,608
)
$
(34,067
)
$
(13,164
)
Denominator:
Weighted average shares outstanding - basic and diluted
23,458
23,233
23,037
Loss per share - basic and diluted:
$
(1.01
)
$
(1.47
)
$
(0.57
)
Anti-dilutive stock options, SSARs, restricted shares, performance shares and preferred shares
4,228
1,510
1,433
Basic earnings (loss) per share is computed as net income available to common shareholders divided by the weighted average basic shares outstanding. The outstanding shares used to calculate the weighted average basic shares excludes 132,198, 208,581 and 300,437 of restricted shares and performance shares at March 31, 2021, 2020 and 2019, respectively, as these shares were issued but were not vested and, therefore, not considered outstanding for purposes of computing basic earnings per share at the balance sheet dates. Diluted earnings (loss) per share includes the effect of all potentially dilutive securities on earnings per share. We have stock-settled appreciation rights ("SSARs") and unvested restricted shares that are potentially dilutive securities. When a loss is reported, the denominator of diluted earnings per share cannot be adjusted for the dilutive impact of share-based compensation awards because doing so would be anti-dilutive. In addition, when a net loss is reported, adjusting the denominator of diluted earnings per share would also be anti-dilutive to the loss per share, even if the entity has net income after adjusting for a discontinued operation. Therefore, for all periods presented, basic weighted-average shares outstanding were used in calculating the diluted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99180</v>
      </c>
      <c r="C3" s="6" t="n">
        <v>46653</v>
      </c>
    </row>
    <row r="4">
      <c r="A4" s="4" t="inlineStr">
        <is>
          <t>Accounts receivable, net of allowance for expected credit losses of $1,220 and for doubtful accounts of $1,634, respectively</t>
        </is>
      </c>
      <c r="B4" s="5" t="n">
        <v>25732</v>
      </c>
      <c r="C4" s="5" t="n">
        <v>35869</v>
      </c>
    </row>
    <row r="5">
      <c r="A5" s="4" t="inlineStr">
        <is>
          <t>Contract assets</t>
        </is>
      </c>
      <c r="B5" s="5" t="n">
        <v>2364</v>
      </c>
      <c r="C5" s="5" t="n">
        <v>2125</v>
      </c>
    </row>
    <row r="6">
      <c r="A6" s="4" t="inlineStr">
        <is>
          <t>Inventories</t>
        </is>
      </c>
      <c r="B6" s="5" t="n">
        <v>1177</v>
      </c>
      <c r="C6" s="5" t="n">
        <v>3887</v>
      </c>
    </row>
    <row r="7">
      <c r="A7" s="4" t="inlineStr">
        <is>
          <t>Prepaid expenses and other current assets</t>
        </is>
      </c>
      <c r="B7" s="5" t="n">
        <v>4797</v>
      </c>
      <c r="C7" s="5" t="n">
        <v>4874</v>
      </c>
    </row>
    <row r="8">
      <c r="A8" s="4" t="inlineStr">
        <is>
          <t>Total current assets</t>
        </is>
      </c>
      <c r="B8" s="5" t="n">
        <v>133250</v>
      </c>
      <c r="C8" s="5" t="n">
        <v>93408</v>
      </c>
    </row>
    <row r="9">
      <c r="A9" s="4" t="inlineStr">
        <is>
          <t>Property and equipment, net</t>
        </is>
      </c>
      <c r="B9" s="5" t="n">
        <v>8789</v>
      </c>
      <c r="C9" s="5" t="n">
        <v>12230</v>
      </c>
    </row>
    <row r="10">
      <c r="A10" s="4" t="inlineStr">
        <is>
          <t>Operating lease right-of-use assets</t>
        </is>
      </c>
      <c r="B10" s="5" t="n">
        <v>12210</v>
      </c>
      <c r="C10" s="5" t="n">
        <v>13829</v>
      </c>
    </row>
    <row r="11">
      <c r="A11" s="4" t="inlineStr">
        <is>
          <t>Goodwill</t>
        </is>
      </c>
      <c r="B11" s="5" t="n">
        <v>19622</v>
      </c>
      <c r="C11" s="5" t="n">
        <v>19622</v>
      </c>
    </row>
    <row r="12">
      <c r="A12" s="4" t="inlineStr">
        <is>
          <t>Intangible assets, net</t>
        </is>
      </c>
      <c r="B12" s="5" t="n">
        <v>8400</v>
      </c>
      <c r="C12" s="5" t="n">
        <v>8400</v>
      </c>
    </row>
    <row r="13">
      <c r="A13" s="4" t="inlineStr">
        <is>
          <t>Deferred income taxes, non-current</t>
        </is>
      </c>
      <c r="B13" s="5" t="n">
        <v>1802</v>
      </c>
      <c r="C13" s="5" t="n">
        <v>764</v>
      </c>
    </row>
    <row r="14">
      <c r="A14" s="4" t="inlineStr">
        <is>
          <t>Other non-current assets</t>
        </is>
      </c>
      <c r="B14" s="5" t="n">
        <v>5800</v>
      </c>
      <c r="C14" s="5" t="n">
        <v>6309</v>
      </c>
    </row>
    <row r="15">
      <c r="A15" s="4" t="inlineStr">
        <is>
          <t>Total assets</t>
        </is>
      </c>
      <c r="B15" s="5" t="n">
        <v>189873</v>
      </c>
      <c r="C15" s="5" t="n">
        <v>154562</v>
      </c>
    </row>
    <row r="16">
      <c r="A16" s="3" t="inlineStr">
        <is>
          <t>Current liabilities:</t>
        </is>
      </c>
    </row>
    <row r="17">
      <c r="A17" s="4" t="inlineStr">
        <is>
          <t>Accounts payable</t>
        </is>
      </c>
      <c r="B17" s="5" t="n">
        <v>6346</v>
      </c>
      <c r="C17" s="5" t="n">
        <v>13403</v>
      </c>
    </row>
    <row r="18">
      <c r="A18" s="4" t="inlineStr">
        <is>
          <t>Contract liabilities</t>
        </is>
      </c>
      <c r="B18" s="5" t="n">
        <v>38394</v>
      </c>
      <c r="C18" s="5" t="n">
        <v>42244</v>
      </c>
    </row>
    <row r="19">
      <c r="A19" s="4" t="inlineStr">
        <is>
          <t>Accrued liabilities</t>
        </is>
      </c>
      <c r="B19" s="5" t="n">
        <v>11233</v>
      </c>
      <c r="C19" s="5" t="n">
        <v>9033</v>
      </c>
    </row>
    <row r="20">
      <c r="A20" s="4" t="inlineStr">
        <is>
          <t>Operating lease liabilities, current</t>
        </is>
      </c>
      <c r="B20" s="5" t="n">
        <v>5009</v>
      </c>
      <c r="C20" s="5" t="n">
        <v>4719</v>
      </c>
    </row>
    <row r="21">
      <c r="A21" s="4" t="inlineStr">
        <is>
          <t>Finance lease obligations, current</t>
        </is>
      </c>
      <c r="B21" s="5" t="n">
        <v>19</v>
      </c>
      <c r="C21" s="5" t="n">
        <v>24</v>
      </c>
    </row>
    <row r="22">
      <c r="A22" s="4" t="inlineStr">
        <is>
          <t>Total current liabilities</t>
        </is>
      </c>
      <c r="B22" s="5" t="n">
        <v>61001</v>
      </c>
      <c r="C22" s="5" t="n">
        <v>69423</v>
      </c>
    </row>
    <row r="23">
      <c r="A23" s="4" t="inlineStr">
        <is>
          <t>Deferred income taxes, non-current</t>
        </is>
      </c>
      <c r="B23" s="5" t="n">
        <v>923</v>
      </c>
      <c r="C23" s="5" t="n">
        <v>880</v>
      </c>
    </row>
    <row r="24">
      <c r="A24" s="4" t="inlineStr">
        <is>
          <t>Operating lease liabilities, non-current</t>
        </is>
      </c>
      <c r="B24" s="5" t="n">
        <v>8597</v>
      </c>
      <c r="C24" s="5" t="n">
        <v>10617</v>
      </c>
    </row>
    <row r="25">
      <c r="A25" s="4" t="inlineStr">
        <is>
          <t>Finance lease obligations, non-current</t>
        </is>
      </c>
      <c r="B25" s="5" t="n">
        <v>6</v>
      </c>
      <c r="C25" s="5" t="n">
        <v>25</v>
      </c>
    </row>
    <row r="26">
      <c r="A26" s="4" t="inlineStr">
        <is>
          <t>Other non-current liabilities</t>
        </is>
      </c>
      <c r="B26" s="5" t="n">
        <v>4011</v>
      </c>
      <c r="C26" s="5" t="n">
        <v>1860</v>
      </c>
    </row>
    <row r="27">
      <c r="A27" s="4" t="inlineStr">
        <is>
          <t>Commitments and contingencies (see Note 11)</t>
        </is>
      </c>
      <c r="B27" s="4" t="inlineStr">
        <is>
          <t xml:space="preserve"> </t>
        </is>
      </c>
      <c r="C27" s="4" t="inlineStr">
        <is>
          <t xml:space="preserve"> </t>
        </is>
      </c>
    </row>
    <row r="28">
      <c r="A28" s="3" t="inlineStr">
        <is>
          <t>Shareholders' equity:</t>
        </is>
      </c>
    </row>
    <row r="29">
      <c r="A29" s="4" t="inlineStr">
        <is>
          <t>Common shares, without par value, at $0.30 stated value; 80,000,000 shares authorized; 31,606,831 shares issued; and 24,010,727 and 23,609,398 shares outstanding at March 31, 2021 and March 31, 2020, respectively</t>
        </is>
      </c>
      <c r="B29" s="5" t="n">
        <v>9482</v>
      </c>
      <c r="C29" s="5" t="n">
        <v>9482</v>
      </c>
    </row>
    <row r="30">
      <c r="A30" s="4" t="inlineStr">
        <is>
          <t>Treasury shares, 7,596,104 and 7,997,433 at March 31, 2021 and March 31, 2020, respectively</t>
        </is>
      </c>
      <c r="B30" s="5" t="n">
        <v>2278</v>
      </c>
      <c r="C30" s="5" t="n">
        <v>2401</v>
      </c>
    </row>
    <row r="31">
      <c r="A31" s="4" t="inlineStr">
        <is>
          <t>Capital in excess of stated value</t>
        </is>
      </c>
      <c r="B31" s="5" t="n">
        <v>37257</v>
      </c>
      <c r="C31" s="5" t="n">
        <v>5491</v>
      </c>
    </row>
    <row r="32">
      <c r="A32" s="4" t="inlineStr">
        <is>
          <t>Retained earnings</t>
        </is>
      </c>
      <c r="B32" s="5" t="n">
        <v>35376</v>
      </c>
      <c r="C32" s="5" t="n">
        <v>58984</v>
      </c>
    </row>
    <row r="33">
      <c r="A33" s="4" t="inlineStr">
        <is>
          <t>Accumulated other comprehensive income</t>
        </is>
      </c>
      <c r="B33" s="5" t="n">
        <v>39</v>
      </c>
      <c r="C33" s="5" t="n">
        <v>201</v>
      </c>
    </row>
    <row r="34">
      <c r="A34" s="4" t="inlineStr">
        <is>
          <t>Total shareholders' equity</t>
        </is>
      </c>
      <c r="B34" s="5" t="n">
        <v>79876</v>
      </c>
      <c r="C34" s="5" t="n">
        <v>71757</v>
      </c>
    </row>
    <row r="35">
      <c r="A35" s="4" t="inlineStr">
        <is>
          <t>Total liabilities and shareholders' equity</t>
        </is>
      </c>
      <c r="B35" s="5" t="n">
        <v>189873</v>
      </c>
      <c r="C35" s="6" t="n">
        <v>154562</v>
      </c>
    </row>
    <row r="36">
      <c r="A36" s="4" t="inlineStr">
        <is>
          <t>Series A Convertible Preferred Stock [Member]</t>
        </is>
      </c>
    </row>
    <row r="37">
      <c r="A37" s="3" t="inlineStr">
        <is>
          <t>Liabilities Noncurrent:</t>
        </is>
      </c>
    </row>
    <row r="38">
      <c r="A38" s="4" t="inlineStr">
        <is>
          <t>Series A convertible preferred stock, no par value</t>
        </is>
      </c>
      <c r="B38" s="6" t="n">
        <v>3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1, 2021</t>
        </is>
      </c>
    </row>
    <row r="3">
      <c r="A3" s="3" t="inlineStr">
        <is>
          <t>Share Based Compensation [Abstract]</t>
        </is>
      </c>
    </row>
    <row r="4">
      <c r="A4" s="4" t="inlineStr">
        <is>
          <t>Share-based Compensation</t>
        </is>
      </c>
      <c r="B4" s="4" t="inlineStr">
        <is>
          <t>13. Share-based Compensation We may grant non-qualified stock options, incentive stock options, SSARs, restricted shares, and restricted share units under our shareholder-approved 2020 Stock Incentive Plan (the 2020 Plan) for up to 2.25 million common shares, plus 868,864 common shares, the number of shares that were remaining for grant under the 2016 Stock Incentive Plan (the 2016 Plan) as of the effective date of the 2020 Plan, plus the number of shares remaining for grant under the 2016 Plan that are forfeited, settled in cash, canceled or expired. The maximum aggregate number of restricted shares or restricted share units that may be granted under the 2020 Plan is 3.1 million. We may distribute authorized but unissued shares or treasury shares to satisfy share option and appreciation right exercises or restricted share and performance share awards. For SSARs, the exercise price must be set at least equal to the closing market price of our common shares on the date of grant. The maximum term of SSARs is seven years from the date of grant. The Compensation Committee of the Board of Directors establishes the period over which SSARs subject to a service condition vest and the vesting criteria for SSARs subject to a market condition. Restricted shares and restricted share units, whether time-vested or performance-based, may be issued at no cost or at a purchase price that may be below their fair market value, but are subject to forfeiture and restrictions on their sale or other transfer. Performance-based awards may be conditioned upon the attainment of specified performance objectives and other conditions, restrictions, and contingencies. Restricted shares and restricted share units have the right to receive dividends, or dividend equivalents in the case of restricted share units, if any, upon vesting, subject to the same forfeiture provisions that apply to the underlying awards. We record compensation expense related to SSARs , restricted shares, and performance shares granted to certain employees and non-employee directors based on the fair value of the awards on the grant date. The fair value of restricted share s is based on the closing price of our common shares on the grant date. Under the 2020 Plan, the fair value of performance shares is based on the closing price of our common shares on the settlement date of the performance award, which is consistent with our annual bonus incentive plan as approved by the Compensation Committee of the Board of Directors. The fair value of SSAR s subject to a service condition is estimated on the grant date using the Black-Scholes-Merton option pricing model, which includes assumptions regarding the risk-free interest rate, dividend yield, life of the award, and the volatility of our common shares. The fair value of SSARs subject to a market condition is estimated using a Lattice option pricing model that utilizes a binary tree and includes multiple assumptions including the volatility and life of the award to determine an appropriate fair value based on the award grant date. The following table summarizes the share-based compensation expense for options, SSARs, restricted and performance awards included in the Consolidated Statements of Operations for fiscal 2021, 2020 and 2019:
Year Ended March 31,
(In thousands)
2021
2020
2019
Product development
21,634
2,241
1,478
Sales and marketing
4,254
321
469
General and administrative
14,206
2,643
2,429
Total share-based compensation expense
40,093
5,205
4,376
Stock-Settled Stock Appreciation Rights SSARs are rights granted to an employee to receive value equal to the difference in the price of our common shares on the date of the grant and on the date of exercise. This value is settled only in common shares of Agilysys. We use a Black-Scholes-Merton option pricing model to estimate the fair value of service condition SSARs. The following table summarizes the principal assumptions utilized in valuing service condition SSARs granted in fiscal 2021, 2020 and 2019:
2021
2020
2019
Risk-free interest rate
0.31
%
1.38%-1.74%
2.68
%
Expected life (in years)
4
4.5-5
5
Expected volatility
42.99
%
31.7%-32.42%
32.42
%
Weighted-average grant date fair value
$
22.57
$
10.01
$
4.72
The risk-free interest rate is based on the yield of a zero coupon U.S. Treasury bond whose maturity period approximates the expected life of the SSARs. The expected life is estimated using historical data representing the period of time the awards are expected to be outstanding. The estimated fair value of the SSARs granted is recognized over the vesting period of the awards utilizing the graded vesting method. Under this method, the compensation cost related to unvested amounts begins to be recognized as of the grant date. We use a Lattice option pricing model to estimate the fair value of market condition SSARs. The following table summarizes the principal assumptions utilized in valuing market condition SSARs granted in fiscal 2021 and 2020:
2021
2020
Risk-free interest rate over contractual term
0.60
%
1.40
%
Expected volatility
40.00
%
31.70
%
Suboptimal exercise factor
2.50x
3.0x
Weighted-average grant date fair value
$
19.55
$
9.60
The following table summarizes the activity during fiscal 2021 for SSARs awarded under the 2020 and 2016 Plans:
(In thousands, except share and per share data)
Number of Rights
Weighted- Average Exercise Price
Remaining Contractual Term
Aggregate Intrinsic Value
(per right)
(in years)
Outstanding at April 1, 2020
1,644,888
$
21.07
Granted
2,234,858
20.02
Exercised
(736,778
)
18.75
Forfeited
(72,207
)
19.80
Cancelled/expired
(2,508
)
14.22
Outstanding at March 31, 2021
3,068,253
$
20.90
5.1
$
83,038
Exercisable at March 31, 2021
1,913,692
$
17.74
4.6
$
57,829
Vested and expected to vest at March 31, 2021
3,068,253
$
20.90
5.1
$
83,038
The following table presents additional information related to SSARs activity during fiscal 2021, 2020 and 2019:
(In thousands)
2021
2020
2019
Compensation expense
$
35,808
$
1,666
$
943
Total intrinsic value of SSARs exercised
$
25,153
$
519
$
907
Total fair value of SSARs vesting
$
31,380
$
1,328
$
1,165
As of March 31, 2021, total unrecognized share-based compensation expense related to non-vested service condition SSARs was $15.1 million, which is expected to be recognized over the weighted-average vesting period of 2.0 years. A total of 466,471 shares, net of 127,047 shares withheld to cover the employee’s minimum applicable income taxes, were issued from treasury shares to settle SSARs exercised during the twelve months ended March 31, 2021. The shares withheld were returned to treasury shares. Restricted Shares We granted shares to certain of our Directors, executives and key employees under the 2020 and 2016 Plans, the vesting of which is service-based. The following table summarizes the activity during the twelve months ended March 31, 2021 for restricted shares awarded under the 2020 and 2016 Plans:
Number of Shares
Weighted- Average Grant- Date Fair Value
(per share)
Outstanding at April 1, 2020
178,462
$
19.89
Granted
145,210
45.97
Vested
(159,905
)
28.72
Forfeited
(31,569
)
20.68
Outstanding at March 31, 2021
132,198
$
37.67
The weighted-average grant date fair value of the restricted shares is determined based upon the closing price of our common shares on the grant date. During fiscal 2021, a total of 132,444 shares, net of 28,330 shares withheld from the vested restricted shares to cover the employee's minimum applicable income taxes, were issued from treasury. The shares withheld were returned to treasury shares. The following table presents additional information related to restricted stock activity during fiscal years 2021, 2020, and 2019:
(In thousands)
2021
2020
2019
Compensation expense
$
4,285
$
3,385
$
2,803
Total fair value of restricted share vesting
$
7,669
$
4,004
$
4,383
As of March 31, 2021, total unrecognized share-based compensation expense related to non-vested restricted stock was $4.0 million, which is expected to be recognized over a weighted-average vesting period of 1.9 years. We do not include restricted stock in the calculation of earnings per share until the shares are vested. Performance Shares The following table summarizes the activity during fiscal 2021 for performance shares awarded under the 2016 Plan:
Number of Shares
Weighted- Average Grant- Date Fair Value
(per share)
Outstanding at April 1, 2020
30,120
$
22.41
Granted
—
—
Vested
(6,714
)
22.41
Forfeited
(23,406
)
22.41
Outstanding at March 31, 2021
—
$
—
Based on the performance goals, management estimates a liability of $180,000 to be settled through the granting of performance shares under the 2020 plan after March 31, 2021. The number of shares granted will be based on the closing price of our common shares on the settlement date. As of March 31, 2021, total share-based compensation expense related to performance shares has been fully recognized. The following table presents additional information related to performance share activity during fiscal 2021, 2020 and 2019:
(In thousands)
2021
2020
2019
Compensation expense
$
180
$
153
$
630
Total fair value of performance share vesting
$
115
$
513
243
Once attainment of the performance goals becomes probable, compensation expense related to performance share awards is recognized ratably over the vesting period based upon the closing market price of our common shares on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1</t>
        </is>
      </c>
    </row>
    <row r="3">
      <c r="A3" s="3" t="inlineStr">
        <is>
          <t>Equity [Abstract]</t>
        </is>
      </c>
    </row>
    <row r="4">
      <c r="A4" s="4" t="inlineStr">
        <is>
          <t>Preferred Stock</t>
        </is>
      </c>
      <c r="B4" s="4" t="inlineStr">
        <is>
          <t>14. Preferred Stock Series A Convertible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35 million. We incurred issuance costs of $1.0 million. We added all issuance costs that were netted against the proceeds upon issuance of the Convertible Preferred Stock to its redemption value. As disclosed in our Annual Report for the fiscal year ended March 31, 2020, Michael Kaufman, the Chairman of the Company’s Board of Directors, is the Chief Executive Officer of MAK Capital One LLC. Accounting Policy We classify convertible preferred stock as temporary equity in the consolidated balance sheets due to certain contingent redemption clauses that are at the election of the Holders. We increase the carrying value of the convertible preferred stock to its redemption value (described below) for all undeclared dividends using the interest method. The Convertible Preferred Stock has the following rights, preferences and restrictions (the Certificate of Amendment included as Exhibit 3.1 to our Current Report on Form 8-K, filed on May 26, 2020, defines all terms not otherwise defined below): Voting The Holders will be entitled to one vote for each share of Convertible Preferred Stock upon all matters presented to the common shareholders of the Company, and except as otherwise provided by the Amended Articles of Incorporation of the Company or required by law, the Holders and common shareholders will vote together as one class on all matters. Additionally, certain matters specific to the Convertible Preferred Stock will require the approval of two-thirds of the outstanding Convertible Preferred Stock, voting as a separate class. Liquidation Preference Upon a liquidation, dissolution or winding up of the Company, each share of Convertible Preferred Stock will be entitled to receive an amount per share equal to the greater of (i) the purchase price paid by the Purchaser, plus all accrued and unpaid dividends (the “Liquidation Preference”) and (ii) the amount that the Holder would have been entitled to receive at such time if the Convertible Preferred Stock were converted into common stock. Redemption On and after the fifth anniversary of the date the Convertible Preferred Stock is initially issued, the Company will have the right, and the Holders will have the right to require the Company, in each case, at the initiating party’s election, to redeem all, but not less than all, of the then-outstanding Convertible Preferred Stock for an amount equal to the Liquidation Preference. Conversion Each Holder will have the right, at its option, to convert its Convertible Preferred Stock, in whole or in part, into fully paid and non-assessable shares of common stock at a conversion price equal to $20.1676 per share (as may be adjusted from time to time, as described in the Certificate of Amendment). Subject to certain conditions, the Company may, at its option, require conversion of all of the outstanding shares of Convertible Preferred Stock to common stock if, at any time after November 22, 2023, the daily volume-weighted average price of the Company’s common stock is at least 150% of the conversion price for at least 20 trading days during the 30 consecutive trading days immediately preceding the date the Company notifies the Holders of the election to convert. Dividends The Holders are entitled to dividends on the Liquidation Preference at the rate of 5.25% per annum, payable semi-annually either (i) 50% in cash and 50% in kind as an increase in the then-current Liquidation Preference or (ii) 100% in cash, at the option of the Company. The Holders are not entitled to participate in dividends declared or paid on the common stock on an as-converted basis; however, certain anti-dilution adjustments to the Convertible Preferred Stock may be made in the event of such dividends. The Convertible Preferred Stock ranks senior to the Company’s common stock with respect to dividends and distributions on liquidation, winding-up and dissolution. Upon a liquidation, dissolution or winding up of the Company, each share of Convertible Preferred Stock will be entitled to receive an amount per share equal to the greater of (i) the Liquidation Preference and (ii) the amount that the Holder would have been entitled to receive at such time if the Convertible Preferred Stock were converted into common stock. Change in Control Events Upon certain change of control events involving the Company, the Company has the right, and each Holder has the right, in each case, at the initiating party’s election, to require the Company to repurchase all or a portion of its then-outstanding shares of Convertible Preferred Stock for cash consideration equal to (i) 150% of the then-current Liquidation Preference for a change of control occurring prior to the third anniversary of the date the Convertible Preferred Stock is initially issued, (ii) 125% of the then-current Liquidation Preference for a change of control occurring on or following the third anniversary and prior to the fifth anniversary of the date the Convertible Preferred Stock is initially issued and (iii) 100% of the then-current Liquidation Preference for a change of control occurring on or following the fifth anniversary of the date the Convertible Preferred Stock is initially issued. Standstill Restrictions The Purchaser and its affiliates are subject to certain customary standstill provisions that restrict them from, among other actions, acquiring additional securities of the Company if such acquisition would result in the Purchaser beneficially owning in excess of 25% of the outstanding shares of common stock of the Company until the later of the third anniversary of the date the Convertible Preferred Stock is initially issued and the date on which the Purchaser no longer has record or beneficial ownership of common stock and Convertible Preferred Stock that constitute at least 10% of the outstanding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15. Subsequent Ev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9" customWidth="1" min="2" max="2"/>
  </cols>
  <sheetData>
    <row r="1">
      <c r="A1" s="1" t="inlineStr">
        <is>
          <t>Related Party Transaction</t>
        </is>
      </c>
      <c r="B1" s="2" t="inlineStr">
        <is>
          <t>12 Months Ended</t>
        </is>
      </c>
    </row>
    <row r="2">
      <c r="B2" s="2" t="inlineStr">
        <is>
          <t>Mar. 31, 2021</t>
        </is>
      </c>
    </row>
    <row r="3">
      <c r="A3" s="3" t="inlineStr">
        <is>
          <t>Related Party Transactions [Abstract]</t>
        </is>
      </c>
    </row>
    <row r="4">
      <c r="A4" s="4" t="inlineStr">
        <is>
          <t>Related Party Transaction</t>
        </is>
      </c>
      <c r="B4" s="4" t="inlineStr">
        <is>
          <t>16. Related Party Transaction See Note 14.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Valuation And Qualifying Accounts [Abstract]</t>
        </is>
      </c>
    </row>
    <row r="4">
      <c r="A4" s="4" t="inlineStr">
        <is>
          <t>Schedule II - Valuation and Qualifying Accounts</t>
        </is>
      </c>
      <c r="B4" s="4" t="inlineStr">
        <is>
          <t>Schedule II - Valuation and Qualifying Accounts Years ended March 31, 2021, 2020 and 2019
(In thousands)
Balance at beginning of year
Charged to costs and expenses
Deductions
Balance at end of year
2021
Deferred tax valuation allowance
$
66,819
$
7,812
$
—
$
74,631
Allowance for expected credit losses
$
1,634
$
508
$
(922
)
$
1,220
2020
Deferred tax valuation allowance
$
57,852
$
8,967
$
—
$
66,819
Allowance for doubtful accounts
$
788
$
1,434
$
(588
)
$
1,634
2019
Deferred tax valuation allowance
$
54,260
$
3,592
.
$
57,852
Allowance for doubtful accounts
$
900
$
539
$
(651
)
$
7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Agilysys, Inc. and subsidiaries. Investments in affiliated companies are accounted for by the equity or cost method, as appropriate. All inter-company accounts have been eliminated.</t>
        </is>
      </c>
    </row>
    <row r="5">
      <c r="A5" s="4" t="inlineStr">
        <is>
          <t>Use of estimates</t>
        </is>
      </c>
      <c r="B5" s="4" t="inlineStr">
        <is>
          <t xml:space="preserve">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 In particular, the economic disruption related to the COVID-19 pandemic had a material adverse impact on our results for the year ended March 31, 2021, and we expect it to continue to have a material adverse impact on our results. As such, this annual period, as well as upcoming interim periods, are unlikely to be comparable to past performance or indicative of future performance. </t>
        </is>
      </c>
    </row>
    <row r="6">
      <c r="A6" s="4" t="inlineStr">
        <is>
          <t>Cash and cash equivalents</t>
        </is>
      </c>
      <c r="B6" s="4" t="inlineStr">
        <is>
          <t>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t>
        </is>
      </c>
    </row>
    <row r="7">
      <c r="A7" s="4" t="inlineStr">
        <is>
          <t>Allowance for doubtful accounts</t>
        </is>
      </c>
      <c r="B7" s="4" t="inlineStr">
        <is>
          <t>Allowance for expected credit losses. We maintain allowances for expected credit losses for estimated losses resulting from the inability or unwillingness of our customers to make required payments. We base our expected credit loss model on historical experience, adjusted for current conditions and reasonable and supportable forecasts. To help mitigate the associated credit risk we perform periodic credit evaluations of our customers.</t>
        </is>
      </c>
    </row>
    <row r="8">
      <c r="A8" s="4" t="inlineStr">
        <is>
          <t>Customer credit allowance</t>
        </is>
      </c>
      <c r="B8" s="4" t="inlineStr">
        <is>
          <t>Customer credit allowance . We maintain allowances for estimated customer credits. Credits are typically due to the timing or amount of customer invoices processed for specific services, including professional and subscription, and maintenance coverage. In many cases, there has not been clear or timely communication of the need to adjust coverage or service at a location in advance of when we invoice for the associated coverage or service. We will issue a credit after agreeing to the service or coverage adjustment as requested by the customer within the terms of our contract. During fiscal 2021, we have included allowances for various one-time recurring revenue related and other concessions we have given to customers to help them while they deal with the impact of the COVID-19 pandemic on their operational priorities.</t>
        </is>
      </c>
    </row>
    <row r="9">
      <c r="A9" s="4" t="inlineStr">
        <is>
          <t>Inventories</t>
        </is>
      </c>
      <c r="B9" s="4" t="inlineStr">
        <is>
          <t>Inventories. Our inventories are comprised of finished goods. Inventories are stated at the lower of cost or net realizable value, net of related reserves. The cost of inventory is computed using a weighted-average method. Our inventory is monitored to ensure appropriate valuation. Adjustments of inventories to the lower of cost or net realizable value,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t>
        </is>
      </c>
    </row>
    <row r="10">
      <c r="A10" s="4" t="inlineStr">
        <is>
          <t>Leases</t>
        </is>
      </c>
      <c r="B10" s="4" t="inlineStr">
        <is>
          <t>Leases. We determine if an arrangement is or contains a lease at inception. Operating leases are presented as Right-of-Use (“ROU”) assets and the corresponding lease liabilities are included in operating lease liabilities – current and operating lease liabilities – non-current on our Consolidated Balance Sheet. Finance leases are included in property and equipment, net and corresponding liabilities are included in finance lease obligations – current and non-current on our Consolidated Balance Sheet. ROU assets represent our right to use the underlying asset, and lease liabilities represent our obligation for lease payments in exchange for the ability to use the asset for the duration of the lease term. ROU assets and lease liabilities are recognized at commencement date and determined using the present value of the remaining lease payments over the lease term. We use an incremental borrowing rate based on estimated rate of interest for collateralized borrowing since our leases do not include an implicit interest rate. The estimated incremental borrowing rate considers market data, actual lease economic environment, and actual lease term at commencement date. The lease term may include options to extend when it is reasonably certain that we will exercise that option. ROU assets include lease payments made in advance, and excludes any incentives received or initial direct costs incurred. We recognize lease expense on a straight-line basis over the lease term and sublease income on a straight-line basis over the sublease term. We have lease agreements with lease and non-lease components which we account for as a single lease component. We also have leases which include variable lease payments, which are expensed as incurred. Our variable lease payments are not based on an index or rate and therefore are excluded from the calculation of lease liabilities. We have elected to not recognize short term leases that have a term of twelve months or less as ROU assets or lease liabilities. Our short-term leases are not material and do not have a material impact on our ROU assets or lease liabilities. Additionally, we do not have any covenants, residual value guarantees, or related party transactions associated with our lease agreements.</t>
        </is>
      </c>
    </row>
    <row r="11">
      <c r="A11" s="4" t="inlineStr">
        <is>
          <t>Goodwill and other indefinite-lived intangible assets</t>
        </is>
      </c>
      <c r="B11" s="4" t="inlineStr">
        <is>
          <t>Goodwill and other indefinite-lived intangible assets. Goodwill represents the excess purchase price paid over the fair value of the net assets of acquired companies. The carrying amount of goodwill was $19.6 million as of March 31, 2021 and 2020. Goodwill is tested for impairment on an annual basis, or in interim periods if indicators of potential impairment exist. The Company evaluates whether goodwill is impaired by comparing its market capitalization based on its closing stock price (Level 1 input) to the book value of its equity on the annual evaluation date. Based on testing performed, the Company concluded that no impairment of its goodwill has occurred for the years ended March 31, 2021, 2020 and 2019.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t>
        </is>
      </c>
    </row>
    <row r="12">
      <c r="A12" s="4" t="inlineStr">
        <is>
          <t>Long-lived assets</t>
        </is>
      </c>
      <c r="B12" s="4" t="inlineStr">
        <is>
          <t>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finance leases, which make up less than one percent of total assets, over their estimated useful lives using the straight-line method. The estimated useful lives for depreciation and amortization are as follows: buildings and building improvements – 7 to 30 years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Our long-lived assets and impairments considerations are discussed further in Note 4, Property and Equipment, Net.</t>
        </is>
      </c>
    </row>
    <row r="13">
      <c r="A13" s="4" t="inlineStr">
        <is>
          <t>Foreign currency translation</t>
        </is>
      </c>
      <c r="B13" s="4" t="inlineStr">
        <is>
          <t>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t>
        </is>
      </c>
    </row>
    <row r="14">
      <c r="A14" s="4" t="inlineStr">
        <is>
          <t>Revenue recognition</t>
        </is>
      </c>
      <c r="B14" s="4" t="inlineStr">
        <is>
          <t>Revenue recognition. We derive revenue from the sale of products (i.e., software, third party hardware and operating systems), support, maintenance and subscription services and professional services. For the fiscal years 2021, 2020 and 2019, revenue from international operations was 8%, 9% and 9%, respectively of total revenue. Our customer base is highly fragmented. On April 1, 2018, we adopted ASU No. 2014-09, Revenue from Contracts with Customers (Topic 606), using the modified retrospective method applied to those contracts that were not completed as of the adoption date.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order to specify the different goods and services, the associated prices, and any additional terms for an individual contract. Performance obligations specific to each individual contract are defined within the terms of each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ship or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These services represent a stand-ready obligation that is concurrently delivered and has the same pattern of transfer to the customer; we account for these support and maintenance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e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t>
        </is>
      </c>
    </row>
    <row r="15">
      <c r="A15" s="4" t="inlineStr">
        <is>
          <t>Comprehensive (loss) income</t>
        </is>
      </c>
      <c r="B15" s="4" t="inlineStr">
        <is>
          <t>Comprehensive (loss) income.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t>
        </is>
      </c>
    </row>
    <row r="16">
      <c r="A16" s="4" t="inlineStr">
        <is>
          <t>Fair value measurements</t>
        </is>
      </c>
      <c r="B16" s="4" t="inlineStr">
        <is>
          <t>Fair value measurements .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t>
        </is>
      </c>
    </row>
    <row r="17">
      <c r="A17" s="4" t="inlineStr">
        <is>
          <t>Investments in corporate-owned life insurance policies</t>
        </is>
      </c>
      <c r="B17" s="4" t="inlineStr">
        <is>
          <t>Investments in corporate-owned life insurance policies. Agilysys invests in corporate-owned life insurance policies, for which some are endorsement split-dollar life insurance arrangements. We entered into agreements with certain former executives, whereby we must maintain the life insurance policy for a specified amount and split a portion of the policy benefits with their respective designated beneficiary. Our investment in these corporate-owned life insurance policies were recorded at their cash surrender value, which approximates fair value at the balance sheet date. In the Consolidated Balance Sheets at the balance sheet date, the cash surrender value of $1.0 million for the remaining policies were held in “Other non-current assets,” and the present value of future proceeds owed to those executives’ designated beneficiary of $0.1 million, which approximates fair value, were recorded within “Other non-current liabilities.” Additional information regarding the investments in corporate-owned life insurance policies is provided in Note 10, .</t>
        </is>
      </c>
    </row>
    <row r="18">
      <c r="A18" s="4" t="inlineStr">
        <is>
          <t>Income Taxes</t>
        </is>
      </c>
      <c r="B18" s="4" t="inlineStr">
        <is>
          <t>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9, Income Taxes</t>
        </is>
      </c>
    </row>
    <row r="19">
      <c r="A19" s="4" t="inlineStr">
        <is>
          <t>Capitalized Software Development Costs</t>
        </is>
      </c>
      <c r="B19" s="4" t="inlineStr">
        <is>
          <t xml:space="preserve">Capitalized Software Development Costs. 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hree and eight years. Annually, or more frequent as required by triggering events, an analysis of the net realizable value of the capitalized software is completed and the amount by which unamortized software costs exceeds the net realizable value, if any, is recognized as a charge to income in the period it is determined. See further discussion regarding our capitalized software development costs in Note 5, </t>
        </is>
      </c>
    </row>
    <row r="20">
      <c r="A20" s="4" t="inlineStr">
        <is>
          <t>Advertising and Promotion Expense</t>
        </is>
      </c>
      <c r="B20" s="4" t="inlineStr">
        <is>
          <t>Advertising and Promotion Expense. We expense advertising and promotion expense as incurred. Advertising and promotion expense was $0.4 million, $2.7 million and $2.0 million in fiscal 2021, 2020 and 2019, respectively</t>
        </is>
      </c>
    </row>
    <row r="21">
      <c r="A21" s="4" t="inlineStr">
        <is>
          <t>Adopted and Recently Issued Accounting Pronouncements</t>
        </is>
      </c>
      <c r="B21" s="4" t="inlineStr">
        <is>
          <t>Adopted and Recently Issu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for fiscal years beginning after December 15, 2021, including interim periods within those fiscal years. Early adoption is permitted, but no earlier than fiscal years beginning after December 15, 2020. We are currently assessing the impact of adopting this standard on our consolidated financial statements. In December 2019, the FASB issued ASU No. 2019-12, Income Taxes (Topic 740) Simplifying the Accounting for Income Taxes Income Taxes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anuary 2017, the FASB issued ASU No. 2017-04 , Intangibles- Goodwill and Other (Topic 350) - Simplifying the Test for Goodwill Impairment In June 2016, the FASB issued ASU No. 2016-13, Financial Instruments-Credit Losses (Topic 326) Management continually evaluates the potential impact, if any, of all recent accounting pronouncements on our consolidated financial statements or related disclosures and, if significant, makes the appropriate disclosures required by such new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Property and equipment at March 31, 2021 and 2020 is as follows:
Year ended March 31,
(In thousands)
2021
2020
Furniture and equipment
$
14,899
$
14,358
Software
16,891
17,136
Leasehold improvements
7,097
7,012
Project expenditures not yet in use
210
50
39,097
38,556
Accumulated depreciation and amortization
(30,308
)
(24,592
)
Accumulated impairment
—
(1,734
)
Property and equipment, net
$
8,789
$
12,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Software Development Cos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The following table summarizes our intangible assets and software development costs at March 31, 2021, and 2020:
March 31, 2021 and 2020
Gross
Net
carrying
Accumulated
Accumulated
carrying
(In thousands)
amount
amortization
Impairment
amount
Amortized intangible assets:
Customer relationships
$
10,775
$
(10,775
)
$
-
$
-
Non-competition agreements
2,700
(2,700
)
—
—
Developed technology
10,398
(10,398
)
—
—
Trade names
230
(230
)
—
—
Patented technology
80
(80
)
—
—
24,183
(24,183
)
—
—
Trade names
8,400
N/A
—
8,400
Total intangible assets
$
32,583
$
(24,183
)
$
-
$
8,400
(In thousands)
Software development costs
$
67,541
$
(45,535
)
$
(22,00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lease expenses and other information</t>
        </is>
      </c>
      <c r="B4" s="4" t="inlineStr">
        <is>
          <t>The components of lease expenses, which are included in operating expenses in our Consolidated Statements of Operations, were as follows:
Year ended March 31,
(in thousands)
2021
2020
Operating leases expense
$
4,440
$
4,193
Finance lease expense:
Amortization of ROU assets
26
23
Interest on lease liabilities
5
6
Total finance lease expense
31
29
Variable lease costs
443
271
Short term lease expense
120
88
Sublease income
(129
)
—
Total lease expense
$
4,905
$
4,581
Other information related to leases for fiscal 2021 and 2020 was as follows:
Year ended March 31,
Supplemental cash flow information
2021
2020
Cash paid for amounts included in the measurement of lease liabilities (in thousands):
Operating cash flows for operating leases
$
5,987
$
4,873
Operating cash flows for finance leases
30
8
Financing cash flows for finance leases
24
24
ROU assets obtained in exchange for lease obligations (in thousands):
Operating leases
$
1,573
$
2,734
Finance leases
—
17
Weighted average remaining lease terms
Operating leases
4.39
5.04
Finance leases
1.44
2.16
Weighted average discount rates
Operating leases
10.51
%
10.37
%
Finance leases
4.46
%
4.38
%</t>
        </is>
      </c>
    </row>
    <row r="5">
      <c r="A5" s="4" t="inlineStr">
        <is>
          <t>Schedule of future minimum lease payments, finance leases</t>
        </is>
      </c>
      <c r="B5" s="4" t="inlineStr">
        <is>
          <t xml:space="preserve">The table below reconciles the undiscounted future minimum lease payments (displayed by year and in the aggregate) under non-cancelable leases with terms of more than one year to the total lease liabilities recognized on the Consolidated Balance Sheet as of March 31, 2021:
Year ending (in thousands)
Operating leases (1)
Finance leases
2022
$
5,211
$
21
2023
3,494
5
2024
2,859
2
2025
2,144
—
2026
1,584
—
Thereafter
2,431
—
Total undiscounted future minimum lease payments
17,724
28
Less: difference between undiscounted lease payments and discounted lease liabilities
(4,119
)
(3
)
Total lease liabilities
$
13,606
$
25
(1)
Non-cancellable sublease </t>
        </is>
      </c>
    </row>
    <row r="6">
      <c r="A6" s="4" t="inlineStr">
        <is>
          <t>Schedule of future minimum lease payments, operating leases</t>
        </is>
      </c>
      <c r="B6" s="4" t="inlineStr">
        <is>
          <t>The table below reconciles the undiscounted future minimum lease payments (displayed by year and in the aggregate) under non-cancelable leases with terms of more than one year to the total lease liabilities recognized on the Consolidated Balance Sheet as of March 31, 2021:
Year ending (in thousands)
Operating leases (1)
Finance leases
2022
$
5,211
$
21
2023
3,494
5
2024
2,859
2
2025
2,144
—
2026
1,584
—
Thereafter
2,431
—
Total undiscounted future minimum lease payments
17,724
28
Less: difference between undiscounted lease payments and discounted lease liabilities
(4,119
)
(3
)
Total lease liabilities
$
13,606
$
25
(1)
Non-cancellable sub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Mar. 31, 2021</t>
        </is>
      </c>
    </row>
    <row r="3">
      <c r="A3" s="3" t="inlineStr">
        <is>
          <t>Supplemental Cash Flow Elements [Abstract]</t>
        </is>
      </c>
    </row>
    <row r="4">
      <c r="A4" s="4" t="inlineStr">
        <is>
          <t>Schedule of supplemental cash flow information</t>
        </is>
      </c>
      <c r="B4" s="4" t="inlineStr">
        <is>
          <t>Additional information related to the Consolidated Statements of Cash Flows is as follows:
Year ended March 31,
(In thousands)
2021
2020
2019
Cash (receipts) for interest, net
$
(87
)
$
(371
)
$
(329
)
Cash payments for income tax, net
459
694
409
Acquisition of property and equipment under lease obligations
—
17
—
Accrued capital expenditures
103
187
56
Leasehold improvements acquired under operating lease arrangement
—
—
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doubtful accounts receivable</t>
        </is>
      </c>
      <c r="B3" s="6" t="n">
        <v>1220</v>
      </c>
      <c r="C3" s="6" t="n">
        <v>1634</v>
      </c>
    </row>
    <row r="4">
      <c r="A4" s="4" t="inlineStr">
        <is>
          <t>Common stock, stated value</t>
        </is>
      </c>
      <c r="B4" s="7" t="n">
        <v>0.3</v>
      </c>
      <c r="C4" s="7" t="n">
        <v>0.3</v>
      </c>
    </row>
    <row r="5">
      <c r="A5" s="4" t="inlineStr">
        <is>
          <t>Common stock, shares authorized</t>
        </is>
      </c>
      <c r="B5" s="5" t="n">
        <v>80000000</v>
      </c>
      <c r="C5" s="5" t="n">
        <v>80000000</v>
      </c>
    </row>
    <row r="6">
      <c r="A6" s="4" t="inlineStr">
        <is>
          <t>Common stock, shares issued</t>
        </is>
      </c>
      <c r="B6" s="5" t="n">
        <v>31606831</v>
      </c>
      <c r="C6" s="5" t="n">
        <v>31606831</v>
      </c>
    </row>
    <row r="7">
      <c r="A7" s="4" t="inlineStr">
        <is>
          <t>Common stock, shares outstanding</t>
        </is>
      </c>
      <c r="B7" s="5" t="n">
        <v>24010727</v>
      </c>
      <c r="C7" s="5" t="n">
        <v>23609398</v>
      </c>
    </row>
    <row r="8">
      <c r="A8" s="4" t="inlineStr">
        <is>
          <t>Treasury shares</t>
        </is>
      </c>
      <c r="B8" s="5" t="n">
        <v>7596104</v>
      </c>
      <c r="C8" s="5" t="n">
        <v>7997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Mar. 31, 2021</t>
        </is>
      </c>
    </row>
    <row r="3">
      <c r="A3" s="3" t="inlineStr">
        <is>
          <t>Balance Sheet Related Disclosures [Abstract]</t>
        </is>
      </c>
    </row>
    <row r="4">
      <c r="A4" s="4" t="inlineStr">
        <is>
          <t>Schedule of Additional information related to the Condensed Consolidated Balance Sheets</t>
        </is>
      </c>
      <c r="B4" s="4" t="inlineStr">
        <is>
          <t>Additional information related to the Consolidated Balance Sheets is as follows:
(In thousands)
March 31, 2021
March 31, 2020
Accrued liabilities:
Salaries, wages, and related benefits
$
8,454
$
6,945
Other taxes payable
1,796
1,649
Accrued legal settlements
200
—
Severance liabilities
79
32
Professional fees
97
50
Other
607
357
Total
$
11,233
$
9,033
Other non-current liabilities:
Uncertain tax positions
$
1,129
$
1,103
Deferred rent and asset retirement obligations
170
170
Employee benefit obligations
2,639
511
Other
73
76
Total
$
4,011
$
1,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from continuing operations before income taxes</t>
        </is>
      </c>
      <c r="B4" s="4" t="inlineStr">
        <is>
          <t>For the year ended March 31, loss before income taxes consisted of the following:
(In thousands)
2021
2020
2019
Income (loss) before income taxes
United States
$
(26,272
)
$
(36,373
)
$
(13,621
)
Foreign
5,063
2,507
678
Total loss before income taxes
$
(21,209
)
$
(33,866
)
$
(12,943
)</t>
        </is>
      </c>
    </row>
    <row r="5">
      <c r="A5" s="4" t="inlineStr">
        <is>
          <t>Schedule of income tax (benefit) expense</t>
        </is>
      </c>
      <c r="B5" s="4" t="inlineStr">
        <is>
          <t>For the year ended March 31, income tax expense (benefit) consisted of the following:
(In thousands)
2021
2020
2019
Income tax expense (benefit)
Current:
Federal
$
9
$
59
$
54
State and local
30
21
(383
)
Foreign
731
463
514
Deferred:
Federal
12
11
79
State and local
32
7
277
Foreign
(1,022
)
(360
)
(320
)
Total income tax expense (benefit)
$
(208
)
$
201
$
221</t>
        </is>
      </c>
    </row>
    <row r="6">
      <c r="A6" s="4" t="inlineStr">
        <is>
          <t>Schedule of effective income tax rate reconciliation</t>
        </is>
      </c>
      <c r="B6" s="4" t="inlineStr">
        <is>
          <t>The following table presents the principal components of the difference between the effective tax rate to the U.S. federal statutory income tax rate for the years ended March 31:
(In thousands)
2021
2020
2019
Income tax benefit at the US Federal statutory rate
$
(4,454
)
$
(7,112
)
$
(2,718
)
Benefit for state taxes
(803
)
(856
)
(304
)
Impact of foreign operations
(841
)
(514
)
(310
)
Indefinite life assets
43
19
130
Change in valuation allowance
7,271
8,406
3,302
Change in liability for unrecognized tax benefits
26
22
(400
)
Impact of Tax Act, net
—
—
226
Share-based compensation
(2,232
)
(312
)
2
Global intangible low-taxed income
985
460
94
Deferred adjustments
(478
)
—
—
Provision to return
278
(35
)
53
Other
(3
)
123
146
Total income tax expense (benefit)
$
(208
)
$
201
$
221</t>
        </is>
      </c>
    </row>
    <row r="7">
      <c r="A7" s="4" t="inlineStr">
        <is>
          <t>Schedule of deferred tax assets and liabilities</t>
        </is>
      </c>
      <c r="B7" s="4" t="inlineStr">
        <is>
          <t>Deferred tax assets and liabilities as of March 31, are as follows:
(In thousands)
2021
2020
Deferred tax assets:
Accrued liabilities
$
9,141
$
3,059
Allowance for expected credit losses and doubtful accounts
279
331
Federal losses and credit carryforwards
51,856
47,218
Foreign losses and credit carryforwards
2,103
1,523
State losses and credit carryforwards
11,642
10,911
Deferred revenue
464
582
Property and equipment and software amortization
171
163
Operating lease liabilities
2,694
1,297
Goodwill and other intangible assets
1,889
4,914
Other
90
88
80,329
70,086
Less: valuation allowance
(74,631
)
(66,819
)
Total
5,698
3,267
Deferred tax liabilities:
Operating lease right-of-use assets
(2,312
)
(948
)
Goodwill and other intangible assets
(2,514
)
(2,426
)
Other
7
(9
)
Total
(4,819
)
(3,383
)
Total deferred tax assets (liabilities)
$
879
$
(116
)</t>
        </is>
      </c>
    </row>
    <row r="8">
      <c r="A8" s="4" t="inlineStr">
        <is>
          <t>Schedule of unrecognized tax benefits rollforward</t>
        </is>
      </c>
      <c r="B8" s="4" t="inlineStr">
        <is>
          <t>We recorded a liability for uncertain tax positions. The aggregate changes in the balance of our uncertain tax positions were as follows for the years ended March 31:
(In thousands)
2021
2020
2019
Balance at April 1
$
575
$
580
$
687
Reductions relating to lapse in statute
—
(5
)
(107
)
Balance at March 31
$
575
$
575
$
5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1</t>
        </is>
      </c>
    </row>
    <row r="3">
      <c r="A3" s="3" t="inlineStr">
        <is>
          <t>Earnings Per Share [Abstract]</t>
        </is>
      </c>
    </row>
    <row r="4">
      <c r="A4" s="4" t="inlineStr">
        <is>
          <t>Computing (loss) earnings per share and the effect on income and the weighted average number of dilutive potential common shares</t>
        </is>
      </c>
      <c r="B4" s="4" t="inlineStr">
        <is>
          <t>The following data shows the amounts used in computing loss per share and the effect on earnings and the weighted average number of shares of dilutive potential common shares.
Year Ended March 31,
(In thousands, except per share data)
2021
2020
2019
Numerator:
Net loss
$
(21,001
)
$
(34,067
)
$
(13,164
)
Series A convertible preferred stock issuance costs
(1,031
)
—
—
Series A convertible preferred stock dividends
(1,576
)
—
—
Net loss attributable to common shareholders
$
(23,608
)
$
(34,067
)
$
(13,164
)
Denominator:
Weighted average shares outstanding - basic and diluted
23,458
23,233
23,037
Loss per share - basic and diluted:
$
(1.01
)
$
(1.47
)
$
(0.57
)
Anti-dilutive stock options, SSARs, restricted shares, performance shares and preferred shares
4,228
1,510
1,4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 Based Compensation [Abstract]</t>
        </is>
      </c>
    </row>
    <row r="4">
      <c r="A4" s="4" t="inlineStr">
        <is>
          <t>Summary of share-based compensation expense for options</t>
        </is>
      </c>
      <c r="B4" s="4" t="inlineStr">
        <is>
          <t>The following table summarizes the share-based compensation expense for options, SSARs, restricted and performance awards included in the Consolidated Statements of Operations for fiscal 2021, 2020 and 2019:
Year Ended March 31,
(In thousands)
2021
2020
2019
Product development
21,634
2,241
1,478
Sales and marketing
4,254
321
469
General and administrative
14,206
2,643
2,429
Total share-based compensation expense
40,093
5,205
4,376</t>
        </is>
      </c>
    </row>
    <row r="5">
      <c r="A5" s="4" t="inlineStr">
        <is>
          <t>Schedule of principal assumptions utilized in valuing service condition SARs</t>
        </is>
      </c>
      <c r="B5" s="4" t="inlineStr">
        <is>
          <t>We use a Black-Scholes-Merton option pricing model to estimate the fair value of service condition SSARs. The following table summarizes the principal assumptions utilized in valuing service condition SSARs granted in fiscal 2021, 2020 and 2019:
2021
2020
2019
Risk-free interest rate
0.31
%
1.38%-1.74%
2.68
%
Expected life (in years)
4
4.5-5
5
Expected volatility
42.99
%
31.7%-32.42%
32.42
%
Weighted-average grant date fair value
$
22.57
$
10.01
$
4.72
We use a Lattice option pricing model to estimate the fair value of market condition SSARs. The following table summarizes the principal assumptions utilized in valuing market condition SSARs granted in fiscal 2021 and 2020:
2021
2020
Risk-free interest rate over contractual term
0.60
%
1.40
%
Expected volatility
40.00
%
31.70
%
Suboptimal exercise factor
2.50x
3.0x
Weighted-average grant date fair value
$
19.55
$
9.60</t>
        </is>
      </c>
    </row>
    <row r="6">
      <c r="A6" s="4" t="inlineStr">
        <is>
          <t>Activity related SSARs award</t>
        </is>
      </c>
      <c r="B6" s="4" t="inlineStr">
        <is>
          <t>The following table summarizes the activity during fiscal 2021 for SSARs awarded under the 2020 and 2016 Plans:
(In thousands, except share and per share data)
Number of Rights
Weighted- Average Exercise Price
Remaining Contractual Term
Aggregate Intrinsic Value
(per right)
(in years)
Outstanding at April 1, 2020
1,644,888
$
21.07
Granted
2,234,858
20.02
Exercised
(736,778
)
18.75
Forfeited
(72,207
)
19.80
Cancelled/expired
(2,508
)
14.22
Outstanding at March 31, 2021
3,068,253
$
20.90
5.1
$
83,038
Exercisable at March 31, 2021
1,913,692
$
17.74
4.6
$
57,829
Vested and expected to vest at March 31, 2021
3,068,253
$
20.90
5.1
$
83,038
The following table presents additional information related to SSARs activity during fiscal 2021, 2020 and 2019:
(In thousands)
2021
2020
2019
Compensation expense
$
35,808
$
1,666
$
943
Total intrinsic value of SSARs exercised
$
25,153
$
519
$
907
Total fair value of SSARs vesting
$
31,380
$
1,328
$
1,165</t>
        </is>
      </c>
    </row>
    <row r="7">
      <c r="A7" s="4" t="inlineStr">
        <is>
          <t>Activity related to restricted shares awarded by the Company</t>
        </is>
      </c>
      <c r="B7" s="4" t="inlineStr">
        <is>
          <t>The following table summarizes the activity during the twelve months ended March 31, 2021 for restricted shares awarded under the 2020 and 2016 Plans:
Number of Shares
Weighted- Average Grant- Date Fair Value
(per share)
Outstanding at April 1, 2020
178,462
$
19.89
Granted
145,210
45.97
Vested
(159,905
)
28.72
Forfeited
(31,569
)
20.68
Outstanding at March 31, 2021
132,198
$
37.67</t>
        </is>
      </c>
    </row>
    <row r="8">
      <c r="A8" s="4" t="inlineStr">
        <is>
          <t>Restricted stock award activity</t>
        </is>
      </c>
      <c r="B8" s="4" t="inlineStr">
        <is>
          <t>The following table presents additional information related to restricted stock activity during fiscal years 2021, 2020, and 2019:
(In thousands)
2021
2020
2019
Compensation expense
$
4,285
$
3,385
$
2,803
Total fair value of restricted share vesting
$
7,669
$
4,004
$
4,383</t>
        </is>
      </c>
    </row>
    <row r="9">
      <c r="A9" s="4" t="inlineStr">
        <is>
          <t>Performance shares awarded</t>
        </is>
      </c>
      <c r="B9" s="4" t="inlineStr">
        <is>
          <t>The following table summarizes the activity during fiscal 2021 for performance shares awarded under the 2016 Plan:
Number of Shares
Weighted- Average Grant- Date Fair Value
(per share)
Outstanding at April 1, 2020
30,120
$
22.41
Granted
—
—
Vested
(6,714
)
22.41
Forfeited
(23,406
)
22.41
Outstanding at March 31, 2021
—
$
—</t>
        </is>
      </c>
    </row>
    <row r="10">
      <c r="A10" s="4" t="inlineStr">
        <is>
          <t>Schedule of additional information related to performance share activity</t>
        </is>
      </c>
      <c r="B10" s="4" t="inlineStr">
        <is>
          <t>The following table presents additional information related to performance share activity during fiscal 2021, 2020 and 2019:
(In thousands)
2021
2020
2019
Compensation expense
$
180
$
153
$
630
Total fair value of performance share vesting
$
115
$
513
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extual) (Details) - USD ($)</t>
        </is>
      </c>
      <c r="B1" s="2" t="inlineStr">
        <is>
          <t>12 Months Ended</t>
        </is>
      </c>
    </row>
    <row r="2">
      <c r="B2" s="2" t="inlineStr">
        <is>
          <t>Mar. 31, 2021</t>
        </is>
      </c>
      <c r="C2" s="2" t="inlineStr">
        <is>
          <t>Mar. 31, 2020</t>
        </is>
      </c>
      <c r="D2" s="2" t="inlineStr">
        <is>
          <t>Mar. 31, 2019</t>
        </is>
      </c>
    </row>
    <row r="3">
      <c r="A3" s="3" t="inlineStr">
        <is>
          <t>Significant Accounting Policies [Line Items]</t>
        </is>
      </c>
    </row>
    <row r="4">
      <c r="A4" s="4" t="inlineStr">
        <is>
          <t>Goodwill</t>
        </is>
      </c>
      <c r="B4" s="6" t="n">
        <v>19622000</v>
      </c>
      <c r="C4" s="6" t="n">
        <v>19622000</v>
      </c>
    </row>
    <row r="5">
      <c r="A5" s="4" t="inlineStr">
        <is>
          <t>Goodwill impairment loss</t>
        </is>
      </c>
      <c r="B5" s="6" t="n">
        <v>0</v>
      </c>
      <c r="C5" s="6" t="n">
        <v>0</v>
      </c>
      <c r="D5" s="6" t="n">
        <v>0</v>
      </c>
    </row>
    <row r="6">
      <c r="A6" s="4" t="inlineStr">
        <is>
          <t>Capital lease assets as a percentage of total assets</t>
        </is>
      </c>
      <c r="B6" s="4" t="inlineStr">
        <is>
          <t>1.00%</t>
        </is>
      </c>
    </row>
    <row r="7">
      <c r="A7" s="4" t="inlineStr">
        <is>
          <t>Revenues from international operations</t>
        </is>
      </c>
      <c r="B7" s="4" t="inlineStr">
        <is>
          <t>8.00%</t>
        </is>
      </c>
      <c r="C7" s="4" t="inlineStr">
        <is>
          <t>9.00%</t>
        </is>
      </c>
      <c r="D7" s="4" t="inlineStr">
        <is>
          <t>9.00%</t>
        </is>
      </c>
    </row>
    <row r="8">
      <c r="A8" s="4" t="inlineStr">
        <is>
          <t>Aggregate cash surrender value of underlying life insurance, net of policy loans</t>
        </is>
      </c>
      <c r="B8" s="6" t="n">
        <v>1000000</v>
      </c>
      <c r="C8" s="6" t="n">
        <v>1000000</v>
      </c>
    </row>
    <row r="9">
      <c r="A9" s="4" t="inlineStr">
        <is>
          <t>Present value of future proceeds to be received under corporate life insurance policies, liability</t>
        </is>
      </c>
      <c r="B9" s="5" t="n">
        <v>100000</v>
      </c>
      <c r="C9" s="5" t="n">
        <v>100000</v>
      </c>
    </row>
    <row r="10">
      <c r="A10" s="4" t="inlineStr">
        <is>
          <t>Marketing and advertising expense</t>
        </is>
      </c>
      <c r="B10" s="6" t="n">
        <v>400000</v>
      </c>
      <c r="C10" s="6" t="n">
        <v>2700000</v>
      </c>
      <c r="D10" s="6" t="n">
        <v>2000000</v>
      </c>
    </row>
    <row r="11">
      <c r="A11" s="4" t="inlineStr">
        <is>
          <t>Minimum [Member] | Building and Building Improvements [Member]</t>
        </is>
      </c>
    </row>
    <row r="12">
      <c r="A12" s="3" t="inlineStr">
        <is>
          <t>Significant Accounting Policies [Line Items]</t>
        </is>
      </c>
    </row>
    <row r="13">
      <c r="A13" s="4" t="inlineStr">
        <is>
          <t>Property, plant and equipment, useful life</t>
        </is>
      </c>
      <c r="B13" s="4" t="inlineStr">
        <is>
          <t>7 years</t>
        </is>
      </c>
    </row>
    <row r="14">
      <c r="A14" s="4" t="inlineStr">
        <is>
          <t>Minimum [Member] | Furniture [Member]</t>
        </is>
      </c>
    </row>
    <row r="15">
      <c r="A15" s="3" t="inlineStr">
        <is>
          <t>Significant Accounting Policies [Line Items]</t>
        </is>
      </c>
    </row>
    <row r="16">
      <c r="A16" s="4" t="inlineStr">
        <is>
          <t>Property, plant and equipment, useful life</t>
        </is>
      </c>
      <c r="B16" s="4" t="inlineStr">
        <is>
          <t>7 years</t>
        </is>
      </c>
    </row>
    <row r="17">
      <c r="A17" s="4" t="inlineStr">
        <is>
          <t>Minimum [Member] | Equipment [Member]</t>
        </is>
      </c>
    </row>
    <row r="18">
      <c r="A18" s="3" t="inlineStr">
        <is>
          <t>Significant Accounting Policies [Line Items]</t>
        </is>
      </c>
    </row>
    <row r="19">
      <c r="A19" s="4" t="inlineStr">
        <is>
          <t>Property, plant and equipment, useful life</t>
        </is>
      </c>
      <c r="B19" s="4" t="inlineStr">
        <is>
          <t>3 years</t>
        </is>
      </c>
    </row>
    <row r="20">
      <c r="A20" s="4" t="inlineStr">
        <is>
          <t>Minimum [Member] | Software and Software Development Costs [Member]</t>
        </is>
      </c>
    </row>
    <row r="21">
      <c r="A21" s="3" t="inlineStr">
        <is>
          <t>Significant Accounting Policies [Line Items]</t>
        </is>
      </c>
    </row>
    <row r="22">
      <c r="A22" s="4" t="inlineStr">
        <is>
          <t>Property, plant and equipment, useful life</t>
        </is>
      </c>
      <c r="B22" s="4" t="inlineStr">
        <is>
          <t>3 years</t>
        </is>
      </c>
    </row>
    <row r="23">
      <c r="A23" s="4" t="inlineStr">
        <is>
          <t>Maximum [Member] | Building and Building Improvements [Member]</t>
        </is>
      </c>
    </row>
    <row r="24">
      <c r="A24" s="3" t="inlineStr">
        <is>
          <t>Significant Accounting Policies [Line Items]</t>
        </is>
      </c>
    </row>
    <row r="25">
      <c r="A25" s="4" t="inlineStr">
        <is>
          <t>Property, plant and equipment, useful life</t>
        </is>
      </c>
      <c r="B25" s="4" t="inlineStr">
        <is>
          <t>30 years</t>
        </is>
      </c>
    </row>
    <row r="26">
      <c r="A26" s="4" t="inlineStr">
        <is>
          <t>Maximum [Member] | Furniture [Member]</t>
        </is>
      </c>
    </row>
    <row r="27">
      <c r="A27" s="3" t="inlineStr">
        <is>
          <t>Significant Accounting Policies [Line Items]</t>
        </is>
      </c>
    </row>
    <row r="28">
      <c r="A28" s="4" t="inlineStr">
        <is>
          <t>Property, plant and equipment, useful life</t>
        </is>
      </c>
      <c r="B28" s="4" t="inlineStr">
        <is>
          <t>10 years</t>
        </is>
      </c>
    </row>
    <row r="29">
      <c r="A29" s="4" t="inlineStr">
        <is>
          <t>Maximum [Member] | Equipment [Member]</t>
        </is>
      </c>
    </row>
    <row r="30">
      <c r="A30" s="3" t="inlineStr">
        <is>
          <t>Significant Accounting Policies [Line Items]</t>
        </is>
      </c>
    </row>
    <row r="31">
      <c r="A31" s="4" t="inlineStr">
        <is>
          <t>Property, plant and equipment, useful life</t>
        </is>
      </c>
      <c r="B31" s="4" t="inlineStr">
        <is>
          <t>10 years</t>
        </is>
      </c>
    </row>
    <row r="32">
      <c r="A32" s="4" t="inlineStr">
        <is>
          <t>Maximum [Member] | Software and Software Development Costs [Member]</t>
        </is>
      </c>
    </row>
    <row r="33">
      <c r="A33" s="3" t="inlineStr">
        <is>
          <t>Significant Accounting Policies [Line Items]</t>
        </is>
      </c>
    </row>
    <row r="34">
      <c r="A34" s="4" t="inlineStr">
        <is>
          <t>Property, plant and equipment, useful life</t>
        </is>
      </c>
      <c r="B34" s="4" t="inlineStr">
        <is>
          <t>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net revenue</t>
        </is>
      </c>
      <c r="B4" s="6" t="n">
        <v>137176</v>
      </c>
      <c r="C4" s="6" t="n">
        <v>160757</v>
      </c>
      <c r="D4" s="6" t="n">
        <v>140842</v>
      </c>
    </row>
    <row r="5">
      <c r="A5" s="4" t="inlineStr">
        <is>
          <t>Revenue recognized</t>
        </is>
      </c>
      <c r="B5" s="5" t="n">
        <v>40900</v>
      </c>
      <c r="C5" s="5" t="n">
        <v>37000</v>
      </c>
    </row>
    <row r="6">
      <c r="A6" s="4" t="inlineStr">
        <is>
          <t>Transfers to accounts receivable</t>
        </is>
      </c>
      <c r="B6" s="5" t="n">
        <v>2000</v>
      </c>
      <c r="C6" s="5" t="n">
        <v>2800</v>
      </c>
    </row>
    <row r="7">
      <c r="A7" s="4" t="inlineStr">
        <is>
          <t>Capitalized contract cost, net</t>
        </is>
      </c>
      <c r="B7" s="5" t="n">
        <v>2900</v>
      </c>
      <c r="C7" s="5" t="n">
        <v>3200</v>
      </c>
    </row>
    <row r="8">
      <c r="A8" s="4" t="inlineStr">
        <is>
          <t>Sales commissions and fees</t>
        </is>
      </c>
      <c r="B8" s="5" t="n">
        <v>2800</v>
      </c>
      <c r="C8" s="5" t="n">
        <v>4700</v>
      </c>
    </row>
    <row r="9">
      <c r="A9" s="4" t="inlineStr">
        <is>
          <t>Capitalized contract cost, amortization</t>
        </is>
      </c>
      <c r="B9" s="5" t="n">
        <v>1400</v>
      </c>
      <c r="C9" s="5" t="n">
        <v>1400</v>
      </c>
    </row>
    <row r="10">
      <c r="A10" s="4" t="inlineStr">
        <is>
          <t>Products [Member]</t>
        </is>
      </c>
    </row>
    <row r="11">
      <c r="A11" s="3" t="inlineStr">
        <is>
          <t>Disaggregation Of Revenue [Line Items]</t>
        </is>
      </c>
    </row>
    <row r="12">
      <c r="A12" s="4" t="inlineStr">
        <is>
          <t>Total net revenue</t>
        </is>
      </c>
      <c r="B12" s="5" t="n">
        <v>26714</v>
      </c>
      <c r="C12" s="5" t="n">
        <v>44230</v>
      </c>
      <c r="D12" s="5" t="n">
        <v>39003</v>
      </c>
    </row>
    <row r="13">
      <c r="A13" s="4" t="inlineStr">
        <is>
          <t>Support, Maintenance, Subscription Services, and Professional Services [Member]</t>
        </is>
      </c>
    </row>
    <row r="14">
      <c r="A14" s="3" t="inlineStr">
        <is>
          <t>Disaggregation Of Revenue [Line Items]</t>
        </is>
      </c>
    </row>
    <row r="15">
      <c r="A15" s="4" t="inlineStr">
        <is>
          <t>Total net revenue</t>
        </is>
      </c>
      <c r="B15" s="6" t="n">
        <v>110500</v>
      </c>
      <c r="C15" s="6" t="n">
        <v>116500</v>
      </c>
      <c r="D15" s="6" t="n">
        <v>101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Mar. 31, 2020</t>
        </is>
      </c>
    </row>
    <row r="2">
      <c r="A2" s="3" t="inlineStr">
        <is>
          <t>Property, Plant and Equipment [Line Items]</t>
        </is>
      </c>
    </row>
    <row r="3">
      <c r="A3" s="4" t="inlineStr">
        <is>
          <t>Property and equipment, gross</t>
        </is>
      </c>
      <c r="B3" s="6" t="n">
        <v>39097</v>
      </c>
      <c r="C3" s="6" t="n">
        <v>38556</v>
      </c>
    </row>
    <row r="4">
      <c r="A4" s="4" t="inlineStr">
        <is>
          <t>Accumulated depreciation and amortization</t>
        </is>
      </c>
      <c r="B4" s="5" t="n">
        <v>-30308</v>
      </c>
      <c r="C4" s="5" t="n">
        <v>-24592</v>
      </c>
    </row>
    <row r="5">
      <c r="A5" s="4" t="inlineStr">
        <is>
          <t>Accumulated impairment</t>
        </is>
      </c>
      <c r="C5" s="5" t="n">
        <v>-1734</v>
      </c>
    </row>
    <row r="6">
      <c r="A6" s="4" t="inlineStr">
        <is>
          <t>Property and equipment, net</t>
        </is>
      </c>
      <c r="B6" s="5" t="n">
        <v>8789</v>
      </c>
      <c r="C6" s="5" t="n">
        <v>12230</v>
      </c>
    </row>
    <row r="7">
      <c r="A7" s="4" t="inlineStr">
        <is>
          <t>Furniture and equipment [Member]</t>
        </is>
      </c>
    </row>
    <row r="8">
      <c r="A8" s="3" t="inlineStr">
        <is>
          <t>Property, Plant and Equipment [Line Items]</t>
        </is>
      </c>
    </row>
    <row r="9">
      <c r="A9" s="4" t="inlineStr">
        <is>
          <t>Property and equipment, gross</t>
        </is>
      </c>
      <c r="B9" s="5" t="n">
        <v>14899</v>
      </c>
      <c r="C9" s="5" t="n">
        <v>14358</v>
      </c>
    </row>
    <row r="10">
      <c r="A10" s="4" t="inlineStr">
        <is>
          <t>Software [Member]</t>
        </is>
      </c>
    </row>
    <row r="11">
      <c r="A11" s="3" t="inlineStr">
        <is>
          <t>Property, Plant and Equipment [Line Items]</t>
        </is>
      </c>
    </row>
    <row r="12">
      <c r="A12" s="4" t="inlineStr">
        <is>
          <t>Property and equipment, gross</t>
        </is>
      </c>
      <c r="B12" s="5" t="n">
        <v>16891</v>
      </c>
      <c r="C12" s="5" t="n">
        <v>17136</v>
      </c>
    </row>
    <row r="13">
      <c r="A13" s="4" t="inlineStr">
        <is>
          <t>Leasehold improvements [Member]</t>
        </is>
      </c>
    </row>
    <row r="14">
      <c r="A14" s="3" t="inlineStr">
        <is>
          <t>Property, Plant and Equipment [Line Items]</t>
        </is>
      </c>
    </row>
    <row r="15">
      <c r="A15" s="4" t="inlineStr">
        <is>
          <t>Property and equipment, gross</t>
        </is>
      </c>
      <c r="B15" s="5" t="n">
        <v>7097</v>
      </c>
      <c r="C15" s="5" t="n">
        <v>7012</v>
      </c>
    </row>
    <row r="16">
      <c r="A16" s="4" t="inlineStr">
        <is>
          <t>Project expenditures not yet in use [Member]</t>
        </is>
      </c>
    </row>
    <row r="17">
      <c r="A17" s="3" t="inlineStr">
        <is>
          <t>Property, Plant and Equipment [Line Items]</t>
        </is>
      </c>
    </row>
    <row r="18">
      <c r="A18" s="4" t="inlineStr">
        <is>
          <t>Property and equipment, gross</t>
        </is>
      </c>
      <c r="B18" s="6" t="n">
        <v>210</v>
      </c>
      <c r="C18"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Depreciation, including accelerated depreciation related to restructuring reserve</t>
        </is>
      </c>
      <c r="B4" s="6" t="n">
        <v>2800</v>
      </c>
      <c r="C4" s="6" t="n">
        <v>2600</v>
      </c>
      <c r="D4" s="6" t="n">
        <v>2500</v>
      </c>
    </row>
    <row r="5">
      <c r="A5" s="4" t="inlineStr">
        <is>
          <t>Asset impairment charges</t>
        </is>
      </c>
      <c r="C5" s="5" t="n">
        <v>23740</v>
      </c>
    </row>
    <row r="6">
      <c r="A6" s="4" t="inlineStr">
        <is>
          <t>Purchased for Internal-Use Software [Member]</t>
        </is>
      </c>
    </row>
    <row r="7">
      <c r="A7" s="3" t="inlineStr">
        <is>
          <t>Property, Plant and Equipment [Line Items]</t>
        </is>
      </c>
    </row>
    <row r="8">
      <c r="A8" s="4" t="inlineStr">
        <is>
          <t>Amortization of capitalized software</t>
        </is>
      </c>
      <c r="B8" s="6" t="n">
        <v>2000</v>
      </c>
      <c r="C8" s="5" t="n">
        <v>2500</v>
      </c>
      <c r="D8" s="6" t="n">
        <v>2500</v>
      </c>
    </row>
    <row r="9">
      <c r="A9" s="4" t="inlineStr">
        <is>
          <t>Purchased for Internal-Use Software [Member] | COVID-19 [Member]</t>
        </is>
      </c>
    </row>
    <row r="10">
      <c r="A10" s="3" t="inlineStr">
        <is>
          <t>Property, Plant and Equipment [Line Items]</t>
        </is>
      </c>
    </row>
    <row r="11">
      <c r="A11" s="4" t="inlineStr">
        <is>
          <t>Asset impairment charges</t>
        </is>
      </c>
      <c r="C11" s="6" t="n">
        <v>17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Software Development Costs - Schedule of Intangible Assets (Details) - USD ($) $ in Thousands</t>
        </is>
      </c>
      <c r="B1" s="2" t="inlineStr">
        <is>
          <t>Mar. 31, 2021</t>
        </is>
      </c>
      <c r="C1" s="2" t="inlineStr">
        <is>
          <t>Mar. 31, 2020</t>
        </is>
      </c>
    </row>
    <row r="2">
      <c r="A2" s="3" t="inlineStr">
        <is>
          <t>Schedule Of Finite Lived And Indefinite Lived Intangible Assets [Line Items]</t>
        </is>
      </c>
    </row>
    <row r="3">
      <c r="A3" s="4" t="inlineStr">
        <is>
          <t>Gross carrying amount</t>
        </is>
      </c>
      <c r="B3" s="6" t="n">
        <v>24183</v>
      </c>
    </row>
    <row r="4">
      <c r="A4" s="4" t="inlineStr">
        <is>
          <t>Accumulated amortization</t>
        </is>
      </c>
      <c r="B4" s="5" t="n">
        <v>-24183</v>
      </c>
    </row>
    <row r="5">
      <c r="A5" s="4" t="inlineStr">
        <is>
          <t>Total intangible assets, gross carrying amount</t>
        </is>
      </c>
      <c r="B5" s="5" t="n">
        <v>32583</v>
      </c>
    </row>
    <row r="6">
      <c r="A6" s="4" t="inlineStr">
        <is>
          <t>Total intangible assets, accumulated amortization</t>
        </is>
      </c>
      <c r="B6" s="5" t="n">
        <v>-24183</v>
      </c>
    </row>
    <row r="7">
      <c r="A7" s="4" t="inlineStr">
        <is>
          <t>Intangible assets, net</t>
        </is>
      </c>
      <c r="B7" s="5" t="n">
        <v>8400</v>
      </c>
      <c r="C7" s="6" t="n">
        <v>8400</v>
      </c>
    </row>
    <row r="8">
      <c r="A8" s="4" t="inlineStr">
        <is>
          <t>Finite lived software development costs gross</t>
        </is>
      </c>
      <c r="B8" s="5" t="n">
        <v>67541</v>
      </c>
    </row>
    <row r="9">
      <c r="A9" s="4" t="inlineStr">
        <is>
          <t>Finite lived software development costs accumulated amortization</t>
        </is>
      </c>
      <c r="B9" s="5" t="n">
        <v>-45535</v>
      </c>
    </row>
    <row r="10">
      <c r="A10" s="4" t="inlineStr">
        <is>
          <t>Finite lived software development costs accumulated impairment</t>
        </is>
      </c>
      <c r="B10" s="5" t="n">
        <v>-22006</v>
      </c>
    </row>
    <row r="11">
      <c r="A11" s="4" t="inlineStr">
        <is>
          <t>Trade Names [Member]</t>
        </is>
      </c>
    </row>
    <row r="12">
      <c r="A12" s="3" t="inlineStr">
        <is>
          <t>Schedule Of Finite Lived And Indefinite Lived Intangible Assets [Line Items]</t>
        </is>
      </c>
    </row>
    <row r="13">
      <c r="A13" s="4" t="inlineStr">
        <is>
          <t>Gross carrying amount, excluding accumulated impairment</t>
        </is>
      </c>
      <c r="B13" s="5" t="n">
        <v>230</v>
      </c>
    </row>
    <row r="14">
      <c r="A14" s="4" t="inlineStr">
        <is>
          <t>Accumulated amortization, excluding accumulated impairment</t>
        </is>
      </c>
      <c r="B14" s="5" t="n">
        <v>-230</v>
      </c>
    </row>
    <row r="15">
      <c r="A15" s="4" t="inlineStr">
        <is>
          <t>Gross carrying amount, excluding accumulated impairment</t>
        </is>
      </c>
      <c r="B15" s="5" t="n">
        <v>8400</v>
      </c>
    </row>
    <row r="16">
      <c r="A16" s="4" t="inlineStr">
        <is>
          <t>Carrying amount, excluding accumulated impairment</t>
        </is>
      </c>
      <c r="B16" s="5" t="n">
        <v>8400</v>
      </c>
    </row>
    <row r="17">
      <c r="A17" s="4" t="inlineStr">
        <is>
          <t>Customer Relationships [Member]</t>
        </is>
      </c>
    </row>
    <row r="18">
      <c r="A18" s="3" t="inlineStr">
        <is>
          <t>Schedule Of Finite Lived And Indefinite Lived Intangible Assets [Line Items]</t>
        </is>
      </c>
    </row>
    <row r="19">
      <c r="A19" s="4" t="inlineStr">
        <is>
          <t>Gross carrying amount, excluding accumulated impairment</t>
        </is>
      </c>
      <c r="B19" s="5" t="n">
        <v>10775</v>
      </c>
    </row>
    <row r="20">
      <c r="A20" s="4" t="inlineStr">
        <is>
          <t>Accumulated amortization, excluding accumulated impairment</t>
        </is>
      </c>
      <c r="B20" s="5" t="n">
        <v>-10775</v>
      </c>
    </row>
    <row r="21">
      <c r="A21" s="4" t="inlineStr">
        <is>
          <t>Non-competition Agreements [Member]</t>
        </is>
      </c>
    </row>
    <row r="22">
      <c r="A22" s="3" t="inlineStr">
        <is>
          <t>Schedule Of Finite Lived And Indefinite Lived Intangible Assets [Line Items]</t>
        </is>
      </c>
    </row>
    <row r="23">
      <c r="A23" s="4" t="inlineStr">
        <is>
          <t>Gross carrying amount, excluding accumulated impairment</t>
        </is>
      </c>
      <c r="B23" s="5" t="n">
        <v>2700</v>
      </c>
    </row>
    <row r="24">
      <c r="A24" s="4" t="inlineStr">
        <is>
          <t>Accumulated amortization, excluding accumulated impairment</t>
        </is>
      </c>
      <c r="B24" s="5" t="n">
        <v>-2700</v>
      </c>
    </row>
    <row r="25">
      <c r="A25" s="4" t="inlineStr">
        <is>
          <t>Developed Technology Rights [Member]</t>
        </is>
      </c>
    </row>
    <row r="26">
      <c r="A26" s="3" t="inlineStr">
        <is>
          <t>Schedule Of Finite Lived And Indefinite Lived Intangible Assets [Line Items]</t>
        </is>
      </c>
    </row>
    <row r="27">
      <c r="A27" s="4" t="inlineStr">
        <is>
          <t>Gross carrying amount, excluding accumulated impairment</t>
        </is>
      </c>
      <c r="B27" s="5" t="n">
        <v>10398</v>
      </c>
    </row>
    <row r="28">
      <c r="A28" s="4" t="inlineStr">
        <is>
          <t>Accumulated amortization, excluding accumulated impairment</t>
        </is>
      </c>
      <c r="B28" s="5" t="n">
        <v>-10398</v>
      </c>
    </row>
    <row r="29">
      <c r="A29" s="4" t="inlineStr">
        <is>
          <t>Patented Technology [Member]</t>
        </is>
      </c>
    </row>
    <row r="30">
      <c r="A30" s="3" t="inlineStr">
        <is>
          <t>Schedule Of Finite Lived And Indefinite Lived Intangible Assets [Line Items]</t>
        </is>
      </c>
    </row>
    <row r="31">
      <c r="A31" s="4" t="inlineStr">
        <is>
          <t>Gross carrying amount, excluding accumulated impairment</t>
        </is>
      </c>
      <c r="B31" s="5" t="n">
        <v>80</v>
      </c>
    </row>
    <row r="32">
      <c r="A32" s="4" t="inlineStr">
        <is>
          <t>Accumulated amortization, excluding accumulated impairment</t>
        </is>
      </c>
      <c r="B32" s="6" t="n">
        <v>-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Software Development Costs (Details Textual) - USD ($) $ in Thousand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Non-cash impairment charge</t>
        </is>
      </c>
      <c r="B4" s="6" t="n">
        <v>22000</v>
      </c>
    </row>
    <row r="5">
      <c r="A5" s="4" t="inlineStr">
        <is>
          <t>Amortization of developed technology</t>
        </is>
      </c>
      <c r="C5" s="6" t="n">
        <v>12561</v>
      </c>
      <c r="D5" s="6" t="n">
        <v>126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1</t>
        </is>
      </c>
      <c r="C2" s="2" t="inlineStr">
        <is>
          <t>Mar. 31, 2020</t>
        </is>
      </c>
      <c r="D2" s="2" t="inlineStr">
        <is>
          <t>Mar. 31, 2019</t>
        </is>
      </c>
    </row>
    <row r="3">
      <c r="A3" s="3" t="inlineStr">
        <is>
          <t>Net revenue:</t>
        </is>
      </c>
    </row>
    <row r="4">
      <c r="A4" s="4" t="inlineStr">
        <is>
          <t>Total net revenue</t>
        </is>
      </c>
      <c r="B4" s="6" t="n">
        <v>137176</v>
      </c>
      <c r="C4" s="6" t="n">
        <v>160757</v>
      </c>
      <c r="D4" s="6" t="n">
        <v>140842</v>
      </c>
    </row>
    <row r="5">
      <c r="A5" s="3" t="inlineStr">
        <is>
          <t>Cost of goods sold:</t>
        </is>
      </c>
    </row>
    <row r="6">
      <c r="A6" s="4" t="inlineStr">
        <is>
          <t>Total cost of goods sold</t>
        </is>
      </c>
      <c r="B6" s="5" t="n">
        <v>47800</v>
      </c>
      <c r="C6" s="5" t="n">
        <v>79805</v>
      </c>
      <c r="D6" s="5" t="n">
        <v>66962</v>
      </c>
    </row>
    <row r="7">
      <c r="A7" s="4" t="inlineStr">
        <is>
          <t>Gross profit</t>
        </is>
      </c>
      <c r="B7" s="6" t="n">
        <v>89376</v>
      </c>
      <c r="C7" s="6" t="n">
        <v>80952</v>
      </c>
      <c r="D7" s="6" t="n">
        <v>73880</v>
      </c>
    </row>
    <row r="8">
      <c r="A8" s="4" t="inlineStr">
        <is>
          <t>Gross profit margin</t>
        </is>
      </c>
      <c r="B8" s="4" t="inlineStr">
        <is>
          <t>65.20%</t>
        </is>
      </c>
      <c r="C8" s="4" t="inlineStr">
        <is>
          <t>50.40%</t>
        </is>
      </c>
      <c r="D8" s="4" t="inlineStr">
        <is>
          <t>52.50%</t>
        </is>
      </c>
    </row>
    <row r="9">
      <c r="A9" s="3" t="inlineStr">
        <is>
          <t>Operating expenses:</t>
        </is>
      </c>
    </row>
    <row r="10">
      <c r="A10" s="4" t="inlineStr">
        <is>
          <t>Product development</t>
        </is>
      </c>
      <c r="B10" s="6" t="n">
        <v>55345</v>
      </c>
      <c r="C10" s="6" t="n">
        <v>41463</v>
      </c>
      <c r="D10" s="6" t="n">
        <v>37817</v>
      </c>
    </row>
    <row r="11">
      <c r="A11" s="4" t="inlineStr">
        <is>
          <t>Sales and marketing</t>
        </is>
      </c>
      <c r="B11" s="5" t="n">
        <v>14196</v>
      </c>
      <c r="C11" s="5" t="n">
        <v>19864</v>
      </c>
      <c r="D11" s="5" t="n">
        <v>19646</v>
      </c>
    </row>
    <row r="12">
      <c r="A12" s="4" t="inlineStr">
        <is>
          <t>General and administrative</t>
        </is>
      </c>
      <c r="B12" s="5" t="n">
        <v>33273</v>
      </c>
      <c r="C12" s="5" t="n">
        <v>24374</v>
      </c>
      <c r="D12" s="5" t="n">
        <v>23118</v>
      </c>
    </row>
    <row r="13">
      <c r="A13" s="4" t="inlineStr">
        <is>
          <t>Depreciation of fixed assets</t>
        </is>
      </c>
      <c r="B13" s="5" t="n">
        <v>2832</v>
      </c>
      <c r="C13" s="5" t="n">
        <v>2574</v>
      </c>
      <c r="D13" s="5" t="n">
        <v>2504</v>
      </c>
    </row>
    <row r="14">
      <c r="A14" s="4" t="inlineStr">
        <is>
          <t>Amortization of intangibles</t>
        </is>
      </c>
      <c r="B14" s="5" t="n">
        <v>1959</v>
      </c>
      <c r="C14" s="5" t="n">
        <v>2541</v>
      </c>
      <c r="D14" s="5" t="n">
        <v>2567</v>
      </c>
    </row>
    <row r="15">
      <c r="A15" s="4" t="inlineStr">
        <is>
          <t>Impairments</t>
        </is>
      </c>
      <c r="C15" s="5" t="n">
        <v>23740</v>
      </c>
    </row>
    <row r="16">
      <c r="A16" s="4" t="inlineStr">
        <is>
          <t>Severance and other charges, net</t>
        </is>
      </c>
      <c r="B16" s="5" t="n">
        <v>2529</v>
      </c>
      <c r="C16" s="5" t="n">
        <v>582</v>
      </c>
      <c r="D16" s="5" t="n">
        <v>1168</v>
      </c>
    </row>
    <row r="17">
      <c r="A17" s="4" t="inlineStr">
        <is>
          <t>Legal settlements, net</t>
        </is>
      </c>
      <c r="B17" s="5" t="n">
        <v>200</v>
      </c>
      <c r="C17" s="5" t="n">
        <v>-125</v>
      </c>
      <c r="D17" s="5" t="n">
        <v>141</v>
      </c>
    </row>
    <row r="18">
      <c r="A18" s="4" t="inlineStr">
        <is>
          <t>Total operating expense</t>
        </is>
      </c>
      <c r="B18" s="5" t="n">
        <v>110334</v>
      </c>
      <c r="C18" s="5" t="n">
        <v>115013</v>
      </c>
      <c r="D18" s="5" t="n">
        <v>86961</v>
      </c>
    </row>
    <row r="19">
      <c r="A19" s="4" t="inlineStr">
        <is>
          <t>Operating loss</t>
        </is>
      </c>
      <c r="B19" s="5" t="n">
        <v>-20958</v>
      </c>
      <c r="C19" s="5" t="n">
        <v>-34061</v>
      </c>
      <c r="D19" s="5" t="n">
        <v>-13081</v>
      </c>
    </row>
    <row r="20">
      <c r="A20" s="3" t="inlineStr">
        <is>
          <t>Other (income) expense:</t>
        </is>
      </c>
    </row>
    <row r="21">
      <c r="A21" s="4" t="inlineStr">
        <is>
          <t>Interest income</t>
        </is>
      </c>
      <c r="B21" s="5" t="n">
        <v>-107</v>
      </c>
      <c r="C21" s="5" t="n">
        <v>-380</v>
      </c>
      <c r="D21" s="5" t="n">
        <v>-339</v>
      </c>
    </row>
    <row r="22">
      <c r="A22" s="4" t="inlineStr">
        <is>
          <t>Interest expense</t>
        </is>
      </c>
      <c r="B22" s="5" t="n">
        <v>20</v>
      </c>
      <c r="C22" s="5" t="n">
        <v>9</v>
      </c>
      <c r="D22" s="5" t="n">
        <v>10</v>
      </c>
    </row>
    <row r="23">
      <c r="A23" s="4" t="inlineStr">
        <is>
          <t>Other expense, net</t>
        </is>
      </c>
      <c r="B23" s="5" t="n">
        <v>338</v>
      </c>
      <c r="C23" s="5" t="n">
        <v>176</v>
      </c>
      <c r="D23" s="5" t="n">
        <v>191</v>
      </c>
    </row>
    <row r="24">
      <c r="A24" s="4" t="inlineStr">
        <is>
          <t>Loss before taxes</t>
        </is>
      </c>
      <c r="B24" s="5" t="n">
        <v>-21209</v>
      </c>
      <c r="C24" s="5" t="n">
        <v>-33866</v>
      </c>
      <c r="D24" s="5" t="n">
        <v>-12943</v>
      </c>
    </row>
    <row r="25">
      <c r="A25" s="4" t="inlineStr">
        <is>
          <t>Income tax expense (benefit)</t>
        </is>
      </c>
      <c r="B25" s="5" t="n">
        <v>-208</v>
      </c>
      <c r="C25" s="5" t="n">
        <v>201</v>
      </c>
      <c r="D25" s="5" t="n">
        <v>221</v>
      </c>
    </row>
    <row r="26">
      <c r="A26" s="4" t="inlineStr">
        <is>
          <t>Net loss</t>
        </is>
      </c>
      <c r="B26" s="5" t="n">
        <v>-21001</v>
      </c>
      <c r="C26" s="5" t="n">
        <v>-34067</v>
      </c>
      <c r="D26" s="5" t="n">
        <v>-13164</v>
      </c>
    </row>
    <row r="27">
      <c r="A27" s="4" t="inlineStr">
        <is>
          <t>Series A convertible preferred stock issuance costs</t>
        </is>
      </c>
      <c r="B27" s="5" t="n">
        <v>-1031</v>
      </c>
    </row>
    <row r="28">
      <c r="A28" s="4" t="inlineStr">
        <is>
          <t>Series A convertible preferred stock dividends</t>
        </is>
      </c>
      <c r="B28" s="5" t="n">
        <v>-1576</v>
      </c>
    </row>
    <row r="29">
      <c r="A29" s="4" t="inlineStr">
        <is>
          <t>Net loss attributable to common shareholders</t>
        </is>
      </c>
      <c r="B29" s="6" t="n">
        <v>-23608</v>
      </c>
      <c r="C29" s="6" t="n">
        <v>-34067</v>
      </c>
      <c r="D29" s="6" t="n">
        <v>-13164</v>
      </c>
    </row>
    <row r="30">
      <c r="A30" s="4" t="inlineStr">
        <is>
          <t>Weighted average shares outstanding - basic and diluted</t>
        </is>
      </c>
      <c r="B30" s="5" t="n">
        <v>23458</v>
      </c>
      <c r="C30" s="5" t="n">
        <v>23233</v>
      </c>
      <c r="D30" s="5" t="n">
        <v>23037</v>
      </c>
    </row>
    <row r="31">
      <c r="A31" s="4" t="inlineStr">
        <is>
          <t>Net loss per share - basic and diluted:</t>
        </is>
      </c>
      <c r="B31" s="7" t="n">
        <v>-1.01</v>
      </c>
      <c r="C31" s="7" t="n">
        <v>-1.47</v>
      </c>
      <c r="D31" s="7" t="n">
        <v>-0.57</v>
      </c>
    </row>
    <row r="32">
      <c r="A32" s="4" t="inlineStr">
        <is>
          <t>Products [Member]</t>
        </is>
      </c>
    </row>
    <row r="33">
      <c r="A33" s="3" t="inlineStr">
        <is>
          <t>Net revenue:</t>
        </is>
      </c>
    </row>
    <row r="34">
      <c r="A34" s="4" t="inlineStr">
        <is>
          <t>Total net revenue</t>
        </is>
      </c>
      <c r="B34" s="6" t="n">
        <v>26714</v>
      </c>
      <c r="C34" s="6" t="n">
        <v>44230</v>
      </c>
      <c r="D34" s="6" t="n">
        <v>39003</v>
      </c>
    </row>
    <row r="35">
      <c r="A35" s="3" t="inlineStr">
        <is>
          <t>Cost of goods sold:</t>
        </is>
      </c>
    </row>
    <row r="36">
      <c r="A36" s="4" t="inlineStr">
        <is>
          <t>Total cost of goods sold</t>
        </is>
      </c>
      <c r="B36" s="5" t="n">
        <v>13506</v>
      </c>
      <c r="C36" s="5" t="n">
        <v>36427</v>
      </c>
      <c r="D36" s="5" t="n">
        <v>31811</v>
      </c>
    </row>
    <row r="37">
      <c r="A37" s="4" t="inlineStr">
        <is>
          <t>Support, maintenance and subscription services [Member]</t>
        </is>
      </c>
    </row>
    <row r="38">
      <c r="A38" s="3" t="inlineStr">
        <is>
          <t>Net revenue:</t>
        </is>
      </c>
    </row>
    <row r="39">
      <c r="A39" s="4" t="inlineStr">
        <is>
          <t>Total net revenue</t>
        </is>
      </c>
      <c r="B39" s="5" t="n">
        <v>88565</v>
      </c>
      <c r="C39" s="5" t="n">
        <v>83680</v>
      </c>
      <c r="D39" s="5" t="n">
        <v>75496</v>
      </c>
    </row>
    <row r="40">
      <c r="A40" s="3" t="inlineStr">
        <is>
          <t>Cost of goods sold:</t>
        </is>
      </c>
    </row>
    <row r="41">
      <c r="A41" s="4" t="inlineStr">
        <is>
          <t>Total cost of goods sold</t>
        </is>
      </c>
      <c r="B41" s="5" t="n">
        <v>17985</v>
      </c>
      <c r="C41" s="5" t="n">
        <v>19248</v>
      </c>
      <c r="D41" s="5" t="n">
        <v>15895</v>
      </c>
    </row>
    <row r="42">
      <c r="A42" s="4" t="inlineStr">
        <is>
          <t>Professional services [Member]</t>
        </is>
      </c>
    </row>
    <row r="43">
      <c r="A43" s="3" t="inlineStr">
        <is>
          <t>Net revenue:</t>
        </is>
      </c>
    </row>
    <row r="44">
      <c r="A44" s="4" t="inlineStr">
        <is>
          <t>Total net revenue</t>
        </is>
      </c>
      <c r="B44" s="5" t="n">
        <v>21897</v>
      </c>
      <c r="C44" s="5" t="n">
        <v>32847</v>
      </c>
      <c r="D44" s="5" t="n">
        <v>26343</v>
      </c>
    </row>
    <row r="45">
      <c r="A45" s="3" t="inlineStr">
        <is>
          <t>Cost of goods sold:</t>
        </is>
      </c>
    </row>
    <row r="46">
      <c r="A46" s="4" t="inlineStr">
        <is>
          <t>Total cost of goods sold</t>
        </is>
      </c>
      <c r="B46" s="6" t="n">
        <v>16309</v>
      </c>
      <c r="C46" s="6" t="n">
        <v>24130</v>
      </c>
      <c r="D46" s="6" t="n">
        <v>19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s expense</t>
        </is>
      </c>
      <c r="B4" s="6" t="n">
        <v>4440</v>
      </c>
      <c r="C4" s="6" t="n">
        <v>4193</v>
      </c>
    </row>
    <row r="5">
      <c r="A5" s="4" t="inlineStr">
        <is>
          <t>Amortization of ROU assets</t>
        </is>
      </c>
      <c r="B5" s="5" t="n">
        <v>26</v>
      </c>
      <c r="C5" s="5" t="n">
        <v>23</v>
      </c>
    </row>
    <row r="6">
      <c r="A6" s="4" t="inlineStr">
        <is>
          <t>Interest on lease liabilities</t>
        </is>
      </c>
      <c r="B6" s="5" t="n">
        <v>5</v>
      </c>
      <c r="C6" s="5" t="n">
        <v>6</v>
      </c>
    </row>
    <row r="7">
      <c r="A7" s="4" t="inlineStr">
        <is>
          <t>Total finance lease expense</t>
        </is>
      </c>
      <c r="B7" s="5" t="n">
        <v>31</v>
      </c>
      <c r="C7" s="5" t="n">
        <v>29</v>
      </c>
    </row>
    <row r="8">
      <c r="A8" s="4" t="inlineStr">
        <is>
          <t>Variable lease costs</t>
        </is>
      </c>
      <c r="B8" s="5" t="n">
        <v>443</v>
      </c>
      <c r="C8" s="5" t="n">
        <v>271</v>
      </c>
    </row>
    <row r="9">
      <c r="A9" s="4" t="inlineStr">
        <is>
          <t>Short term lease expense</t>
        </is>
      </c>
      <c r="B9" s="5" t="n">
        <v>120</v>
      </c>
      <c r="C9" s="5" t="n">
        <v>88</v>
      </c>
    </row>
    <row r="10">
      <c r="A10" s="4" t="inlineStr">
        <is>
          <t>Sublease income</t>
        </is>
      </c>
      <c r="B10" s="5" t="n">
        <v>-129</v>
      </c>
    </row>
    <row r="11">
      <c r="A11" s="4" t="inlineStr">
        <is>
          <t>Total lease expense</t>
        </is>
      </c>
      <c r="B11" s="6" t="n">
        <v>4905</v>
      </c>
      <c r="C11" s="6" t="n">
        <v>45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Leases - Other Information (Details) - USD ($) $ in Thousand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6" t="n">
        <v>5987</v>
      </c>
      <c r="C4" s="6" t="n">
        <v>4873</v>
      </c>
    </row>
    <row r="5">
      <c r="A5" s="4" t="inlineStr">
        <is>
          <t>Operating cash flows for finance leases</t>
        </is>
      </c>
      <c r="B5" s="5" t="n">
        <v>30</v>
      </c>
      <c r="C5" s="5" t="n">
        <v>8</v>
      </c>
    </row>
    <row r="6">
      <c r="A6" s="4" t="inlineStr">
        <is>
          <t>Financing cash flows for finance leases</t>
        </is>
      </c>
      <c r="B6" s="5" t="n">
        <v>24</v>
      </c>
      <c r="C6" s="5" t="n">
        <v>24</v>
      </c>
    </row>
    <row r="7">
      <c r="A7" s="3" t="inlineStr">
        <is>
          <t>ROU assets obtained in exchange for lease obligations:</t>
        </is>
      </c>
    </row>
    <row r="8">
      <c r="A8" s="4" t="inlineStr">
        <is>
          <t>Operating leases</t>
        </is>
      </c>
      <c r="B8" s="6" t="n">
        <v>1573</v>
      </c>
      <c r="C8" s="5" t="n">
        <v>2734</v>
      </c>
    </row>
    <row r="9">
      <c r="A9" s="4" t="inlineStr">
        <is>
          <t>Finance leases</t>
        </is>
      </c>
      <c r="C9" s="6" t="n">
        <v>17</v>
      </c>
    </row>
    <row r="10">
      <c r="A10" s="3" t="inlineStr">
        <is>
          <t>Weighted average remaining lease terms</t>
        </is>
      </c>
    </row>
    <row r="11">
      <c r="A11" s="4" t="inlineStr">
        <is>
          <t>Operating leases</t>
        </is>
      </c>
      <c r="B11" s="4" t="inlineStr">
        <is>
          <t>4 years 4 months 20 days</t>
        </is>
      </c>
      <c r="C11" s="4" t="inlineStr">
        <is>
          <t>5 years 14 days</t>
        </is>
      </c>
    </row>
    <row r="12">
      <c r="A12" s="4" t="inlineStr">
        <is>
          <t>Finance leases</t>
        </is>
      </c>
      <c r="B12" s="4" t="inlineStr">
        <is>
          <t>1 year 5 months 8 days</t>
        </is>
      </c>
      <c r="C12" s="4" t="inlineStr">
        <is>
          <t>2 years 1 month 28 days</t>
        </is>
      </c>
    </row>
    <row r="13">
      <c r="A13" s="3" t="inlineStr">
        <is>
          <t>Weighted average discount rates</t>
        </is>
      </c>
    </row>
    <row r="14">
      <c r="A14" s="4" t="inlineStr">
        <is>
          <t>Operating leases</t>
        </is>
      </c>
      <c r="B14" s="4" t="inlineStr">
        <is>
          <t>10.51%</t>
        </is>
      </c>
      <c r="C14" s="4" t="inlineStr">
        <is>
          <t>10.37%</t>
        </is>
      </c>
    </row>
    <row r="15">
      <c r="A15" s="4" t="inlineStr">
        <is>
          <t>Finance leases</t>
        </is>
      </c>
      <c r="B15" s="4" t="inlineStr">
        <is>
          <t>4.46%</t>
        </is>
      </c>
      <c r="C15" s="4" t="inlineStr">
        <is>
          <t>4.38%</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Leases - Maturities of Operating and Finance Lease Liabilities (Details) $ in Thousands</t>
        </is>
      </c>
      <c r="B1" s="2" t="inlineStr">
        <is>
          <t>Mar. 31, 2021USD ($)</t>
        </is>
      </c>
    </row>
    <row r="2">
      <c r="A2" s="3" t="inlineStr">
        <is>
          <t>Operating leases</t>
        </is>
      </c>
    </row>
    <row r="3">
      <c r="A3" s="4" t="inlineStr">
        <is>
          <t>2022</t>
        </is>
      </c>
      <c r="B3" s="6" t="n">
        <v>5211</v>
      </c>
      <c r="C3" s="4" t="inlineStr">
        <is>
          <t>[1]</t>
        </is>
      </c>
    </row>
    <row r="4">
      <c r="A4" s="4" t="inlineStr">
        <is>
          <t>2023</t>
        </is>
      </c>
      <c r="B4" s="5" t="n">
        <v>3494</v>
      </c>
      <c r="C4" s="4" t="inlineStr">
        <is>
          <t>[1]</t>
        </is>
      </c>
    </row>
    <row r="5">
      <c r="A5" s="4" t="inlineStr">
        <is>
          <t>2024</t>
        </is>
      </c>
      <c r="B5" s="5" t="n">
        <v>2859</v>
      </c>
      <c r="C5" s="4" t="inlineStr">
        <is>
          <t>[1]</t>
        </is>
      </c>
    </row>
    <row r="6">
      <c r="A6" s="4" t="inlineStr">
        <is>
          <t>2025</t>
        </is>
      </c>
      <c r="B6" s="5" t="n">
        <v>2144</v>
      </c>
      <c r="C6" s="4" t="inlineStr">
        <is>
          <t>[1]</t>
        </is>
      </c>
    </row>
    <row r="7">
      <c r="A7" s="4" t="inlineStr">
        <is>
          <t>2026</t>
        </is>
      </c>
      <c r="B7" s="5" t="n">
        <v>1584</v>
      </c>
      <c r="C7" s="4" t="inlineStr">
        <is>
          <t>[1]</t>
        </is>
      </c>
    </row>
    <row r="8">
      <c r="A8" s="4" t="inlineStr">
        <is>
          <t>Thereafter</t>
        </is>
      </c>
      <c r="B8" s="5" t="n">
        <v>2431</v>
      </c>
      <c r="C8" s="4" t="inlineStr">
        <is>
          <t>[1]</t>
        </is>
      </c>
    </row>
    <row r="9">
      <c r="A9" s="4" t="inlineStr">
        <is>
          <t>Total undiscounted future minimum lease payments</t>
        </is>
      </c>
      <c r="B9" s="5" t="n">
        <v>17724</v>
      </c>
      <c r="C9" s="4" t="inlineStr">
        <is>
          <t>[1]</t>
        </is>
      </c>
    </row>
    <row r="10">
      <c r="A10" s="4" t="inlineStr">
        <is>
          <t>Less: difference between undiscounted lease payments and discounted lease liabilities</t>
        </is>
      </c>
      <c r="B10" s="5" t="n">
        <v>-4119</v>
      </c>
      <c r="C10" s="4" t="inlineStr">
        <is>
          <t>[1]</t>
        </is>
      </c>
    </row>
    <row r="11">
      <c r="A11" s="4" t="inlineStr">
        <is>
          <t>Total lease liabilities</t>
        </is>
      </c>
      <c r="B11" s="5" t="n">
        <v>13606</v>
      </c>
      <c r="C11" s="4" t="inlineStr">
        <is>
          <t>[1]</t>
        </is>
      </c>
    </row>
    <row r="12">
      <c r="A12" s="3" t="inlineStr">
        <is>
          <t>Finance leases</t>
        </is>
      </c>
    </row>
    <row r="13">
      <c r="A13" s="4" t="inlineStr">
        <is>
          <t>2022</t>
        </is>
      </c>
      <c r="B13" s="5" t="n">
        <v>21</v>
      </c>
    </row>
    <row r="14">
      <c r="A14" s="4" t="inlineStr">
        <is>
          <t>2023</t>
        </is>
      </c>
      <c r="B14" s="5" t="n">
        <v>5</v>
      </c>
    </row>
    <row r="15">
      <c r="A15" s="4" t="inlineStr">
        <is>
          <t>2024</t>
        </is>
      </c>
      <c r="B15" s="5" t="n">
        <v>2</v>
      </c>
    </row>
    <row r="16">
      <c r="A16" s="4" t="inlineStr">
        <is>
          <t>Total undiscounted future minimum lease payments</t>
        </is>
      </c>
      <c r="B16" s="5" t="n">
        <v>28</v>
      </c>
    </row>
    <row r="17">
      <c r="A17" s="4" t="inlineStr">
        <is>
          <t>Less: difference between undiscounted lease payments and discounted lease liabilities</t>
        </is>
      </c>
      <c r="B17" s="5" t="n">
        <v>-3</v>
      </c>
    </row>
    <row r="18">
      <c r="A18" s="4" t="inlineStr">
        <is>
          <t>Total lease liabilities</t>
        </is>
      </c>
      <c r="B18" s="6" t="n">
        <v>25</v>
      </c>
    </row>
    <row r="19"/>
    <row r="20">
      <c r="A20" s="4" t="inlineStr">
        <is>
          <t>[1]</t>
        </is>
      </c>
      <c r="B20" s="4" t="inlineStr">
        <is>
          <t>Non-cancellable sublease</t>
        </is>
      </c>
    </row>
  </sheetData>
  <mergeCells count="3">
    <mergeCell ref="B1:C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Parenthetical) (Details) $ in Millions</t>
        </is>
      </c>
      <c r="B1" s="2" t="inlineStr">
        <is>
          <t>12 Months Ended</t>
        </is>
      </c>
    </row>
    <row r="2">
      <c r="B2" s="2" t="inlineStr">
        <is>
          <t>Mar. 31, 2021USD ($)</t>
        </is>
      </c>
    </row>
    <row r="3">
      <c r="A3" s="3" t="inlineStr">
        <is>
          <t>Leases [Abstract]</t>
        </is>
      </c>
    </row>
    <row r="4">
      <c r="A4" s="4" t="inlineStr">
        <is>
          <t>Non-cancellable sublease proceeds, 2022</t>
        </is>
      </c>
      <c r="B4" s="8" t="n">
        <v>0.7</v>
      </c>
    </row>
    <row r="5">
      <c r="A5" s="4" t="inlineStr">
        <is>
          <t>Non-cancellable sublease proceeds, 2023</t>
        </is>
      </c>
      <c r="B5" s="9" t="n">
        <v>0.8</v>
      </c>
    </row>
    <row r="6">
      <c r="A6" s="4" t="inlineStr">
        <is>
          <t>Non-cancellable sublease proceeds, 2024</t>
        </is>
      </c>
      <c r="B6" s="8"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Mar. 31, 2021</t>
        </is>
      </c>
      <c r="C2" s="2" t="inlineStr">
        <is>
          <t>Mar. 31, 2020</t>
        </is>
      </c>
      <c r="D2" s="2" t="inlineStr">
        <is>
          <t>Mar. 31, 2019</t>
        </is>
      </c>
    </row>
    <row r="3">
      <c r="A3" s="3" t="inlineStr">
        <is>
          <t>Supplemental Cash Flow Elements [Abstract]</t>
        </is>
      </c>
    </row>
    <row r="4">
      <c r="A4" s="4" t="inlineStr">
        <is>
          <t>Cash (receipts) for interest, net</t>
        </is>
      </c>
      <c r="B4" s="6" t="n">
        <v>-87</v>
      </c>
      <c r="C4" s="6" t="n">
        <v>-371</v>
      </c>
      <c r="D4" s="6" t="n">
        <v>-329</v>
      </c>
    </row>
    <row r="5">
      <c r="A5" s="4" t="inlineStr">
        <is>
          <t>Cash payments for income tax, net</t>
        </is>
      </c>
      <c r="B5" s="5" t="n">
        <v>459</v>
      </c>
      <c r="C5" s="5" t="n">
        <v>694</v>
      </c>
      <c r="D5" s="5" t="n">
        <v>409</v>
      </c>
    </row>
    <row r="6">
      <c r="A6" s="4" t="inlineStr">
        <is>
          <t>Acquisition of property and equipment under lease obligations</t>
        </is>
      </c>
      <c r="C6" s="5" t="n">
        <v>17</v>
      </c>
    </row>
    <row r="7">
      <c r="A7" s="4" t="inlineStr">
        <is>
          <t>Accrued capital expenditures</t>
        </is>
      </c>
      <c r="B7" s="6" t="n">
        <v>103</v>
      </c>
      <c r="C7" s="6" t="n">
        <v>187</v>
      </c>
      <c r="D7" s="6" t="n">
        <v>56</v>
      </c>
    </row>
    <row r="8">
      <c r="A8" s="4" t="inlineStr">
        <is>
          <t>Leasehold improvements acquired under operating lease arrangement</t>
        </is>
      </c>
      <c r="B8" s="4" t="inlineStr">
        <is>
          <t>0</t>
        </is>
      </c>
      <c r="C8" s="4" t="inlineStr">
        <is>
          <t>0</t>
        </is>
      </c>
      <c r="D8" s="4" t="inlineStr">
        <is>
          <t>62</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Mar. 31, 2021</t>
        </is>
      </c>
      <c r="C1" s="2" t="inlineStr">
        <is>
          <t>Mar. 31, 2020</t>
        </is>
      </c>
    </row>
    <row r="2">
      <c r="A2" s="3" t="inlineStr">
        <is>
          <t>Current liabilities:</t>
        </is>
      </c>
    </row>
    <row r="3">
      <c r="A3" s="4" t="inlineStr">
        <is>
          <t>Salaries, wages, and related benefits</t>
        </is>
      </c>
      <c r="B3" s="6" t="n">
        <v>8454</v>
      </c>
      <c r="C3" s="6" t="n">
        <v>6945</v>
      </c>
    </row>
    <row r="4">
      <c r="A4" s="4" t="inlineStr">
        <is>
          <t>Other taxes payable</t>
        </is>
      </c>
      <c r="B4" s="5" t="n">
        <v>1796</v>
      </c>
      <c r="C4" s="5" t="n">
        <v>1649</v>
      </c>
    </row>
    <row r="5">
      <c r="A5" s="4" t="inlineStr">
        <is>
          <t>Accrued legal settlements</t>
        </is>
      </c>
      <c r="B5" s="5" t="n">
        <v>200</v>
      </c>
    </row>
    <row r="6">
      <c r="A6" s="4" t="inlineStr">
        <is>
          <t>Severance liabilities</t>
        </is>
      </c>
      <c r="B6" s="5" t="n">
        <v>79</v>
      </c>
      <c r="C6" s="5" t="n">
        <v>32</v>
      </c>
    </row>
    <row r="7">
      <c r="A7" s="4" t="inlineStr">
        <is>
          <t>Professional fees</t>
        </is>
      </c>
      <c r="B7" s="5" t="n">
        <v>97</v>
      </c>
      <c r="C7" s="5" t="n">
        <v>50</v>
      </c>
    </row>
    <row r="8">
      <c r="A8" s="4" t="inlineStr">
        <is>
          <t>Other</t>
        </is>
      </c>
      <c r="B8" s="5" t="n">
        <v>607</v>
      </c>
      <c r="C8" s="5" t="n">
        <v>357</v>
      </c>
    </row>
    <row r="9">
      <c r="A9" s="4" t="inlineStr">
        <is>
          <t>Total</t>
        </is>
      </c>
      <c r="B9" s="5" t="n">
        <v>11233</v>
      </c>
      <c r="C9" s="5" t="n">
        <v>9033</v>
      </c>
    </row>
    <row r="10">
      <c r="A10" s="3" t="inlineStr">
        <is>
          <t>Liabilities Noncurrent:</t>
        </is>
      </c>
    </row>
    <row r="11">
      <c r="A11" s="4" t="inlineStr">
        <is>
          <t>Uncertain tax positions</t>
        </is>
      </c>
      <c r="B11" s="5" t="n">
        <v>1129</v>
      </c>
      <c r="C11" s="5" t="n">
        <v>1103</v>
      </c>
    </row>
    <row r="12">
      <c r="A12" s="4" t="inlineStr">
        <is>
          <t>Deferred rent and asset retirement obligations</t>
        </is>
      </c>
      <c r="B12" s="5" t="n">
        <v>170</v>
      </c>
      <c r="C12" s="5" t="n">
        <v>170</v>
      </c>
    </row>
    <row r="13">
      <c r="A13" s="4" t="inlineStr">
        <is>
          <t>Employee benefit obligations</t>
        </is>
      </c>
      <c r="B13" s="5" t="n">
        <v>2639</v>
      </c>
      <c r="C13" s="5" t="n">
        <v>511</v>
      </c>
    </row>
    <row r="14">
      <c r="A14" s="4" t="inlineStr">
        <is>
          <t>Other</t>
        </is>
      </c>
      <c r="B14" s="5" t="n">
        <v>73</v>
      </c>
      <c r="C14" s="5" t="n">
        <v>76</v>
      </c>
    </row>
    <row r="15">
      <c r="A15" s="4" t="inlineStr">
        <is>
          <t>Total</t>
        </is>
      </c>
      <c r="B15" s="6" t="n">
        <v>4011</v>
      </c>
      <c r="C15" s="6" t="n">
        <v>1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Thousands</t>
        </is>
      </c>
      <c r="B1" s="2" t="inlineStr">
        <is>
          <t>12 Months Ended</t>
        </is>
      </c>
    </row>
    <row r="2">
      <c r="B2" s="2" t="inlineStr">
        <is>
          <t>Mar. 31, 2021</t>
        </is>
      </c>
      <c r="C2" s="2" t="inlineStr">
        <is>
          <t>Mar. 31, 2020</t>
        </is>
      </c>
      <c r="D2" s="2" t="inlineStr">
        <is>
          <t>Mar. 31, 2019</t>
        </is>
      </c>
    </row>
    <row r="3">
      <c r="A3" s="3" t="inlineStr">
        <is>
          <t>Income (loss) before income taxes</t>
        </is>
      </c>
    </row>
    <row r="4">
      <c r="A4" s="4" t="inlineStr">
        <is>
          <t>United States</t>
        </is>
      </c>
      <c r="B4" s="6" t="n">
        <v>-26272</v>
      </c>
      <c r="C4" s="6" t="n">
        <v>-36373</v>
      </c>
      <c r="D4" s="6" t="n">
        <v>-13621</v>
      </c>
    </row>
    <row r="5">
      <c r="A5" s="4" t="inlineStr">
        <is>
          <t>Foreign</t>
        </is>
      </c>
      <c r="B5" s="5" t="n">
        <v>5063</v>
      </c>
      <c r="C5" s="5" t="n">
        <v>2507</v>
      </c>
      <c r="D5" s="5" t="n">
        <v>678</v>
      </c>
    </row>
    <row r="6">
      <c r="A6" s="4" t="inlineStr">
        <is>
          <t>Total loss before income taxes</t>
        </is>
      </c>
      <c r="B6" s="6" t="n">
        <v>-21209</v>
      </c>
      <c r="C6" s="6" t="n">
        <v>-33866</v>
      </c>
      <c r="D6" s="6" t="n">
        <v>-1294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6" t="n">
        <v>9</v>
      </c>
      <c r="C4" s="6" t="n">
        <v>59</v>
      </c>
      <c r="D4" s="6" t="n">
        <v>54</v>
      </c>
    </row>
    <row r="5">
      <c r="A5" s="4" t="inlineStr">
        <is>
          <t>State and local</t>
        </is>
      </c>
      <c r="B5" s="5" t="n">
        <v>30</v>
      </c>
      <c r="C5" s="5" t="n">
        <v>21</v>
      </c>
      <c r="D5" s="5" t="n">
        <v>-383</v>
      </c>
    </row>
    <row r="6">
      <c r="A6" s="4" t="inlineStr">
        <is>
          <t>Foreign</t>
        </is>
      </c>
      <c r="B6" s="5" t="n">
        <v>731</v>
      </c>
      <c r="C6" s="5" t="n">
        <v>463</v>
      </c>
      <c r="D6" s="5" t="n">
        <v>514</v>
      </c>
    </row>
    <row r="7">
      <c r="A7" s="3" t="inlineStr">
        <is>
          <t>Deferred:</t>
        </is>
      </c>
    </row>
    <row r="8">
      <c r="A8" s="4" t="inlineStr">
        <is>
          <t>Federal</t>
        </is>
      </c>
      <c r="B8" s="5" t="n">
        <v>12</v>
      </c>
      <c r="C8" s="5" t="n">
        <v>11</v>
      </c>
      <c r="D8" s="5" t="n">
        <v>79</v>
      </c>
    </row>
    <row r="9">
      <c r="A9" s="4" t="inlineStr">
        <is>
          <t>State and local</t>
        </is>
      </c>
      <c r="B9" s="5" t="n">
        <v>32</v>
      </c>
      <c r="C9" s="5" t="n">
        <v>7</v>
      </c>
      <c r="D9" s="5" t="n">
        <v>277</v>
      </c>
    </row>
    <row r="10">
      <c r="A10" s="4" t="inlineStr">
        <is>
          <t>Foreign</t>
        </is>
      </c>
      <c r="B10" s="5" t="n">
        <v>-1022</v>
      </c>
      <c r="C10" s="5" t="n">
        <v>-360</v>
      </c>
      <c r="D10" s="5" t="n">
        <v>-320</v>
      </c>
    </row>
    <row r="11">
      <c r="A11" s="4" t="inlineStr">
        <is>
          <t>Total income tax expense (benefit)</t>
        </is>
      </c>
      <c r="B11" s="6" t="n">
        <v>-208</v>
      </c>
      <c r="C11" s="6" t="n">
        <v>201</v>
      </c>
      <c r="D11" s="6" t="n">
        <v>2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Income tax benefit at the US Federal statutory rate</t>
        </is>
      </c>
      <c r="B4" s="6" t="n">
        <v>-4454</v>
      </c>
      <c r="C4" s="6" t="n">
        <v>-7112</v>
      </c>
      <c r="D4" s="6" t="n">
        <v>-2718</v>
      </c>
    </row>
    <row r="5">
      <c r="A5" s="4" t="inlineStr">
        <is>
          <t>Benefit for state taxes</t>
        </is>
      </c>
      <c r="B5" s="5" t="n">
        <v>-803</v>
      </c>
      <c r="C5" s="5" t="n">
        <v>-856</v>
      </c>
      <c r="D5" s="5" t="n">
        <v>-304</v>
      </c>
    </row>
    <row r="6">
      <c r="A6" s="4" t="inlineStr">
        <is>
          <t>Impact of foreign operations</t>
        </is>
      </c>
      <c r="B6" s="5" t="n">
        <v>-841</v>
      </c>
      <c r="C6" s="5" t="n">
        <v>-514</v>
      </c>
      <c r="D6" s="5" t="n">
        <v>-310</v>
      </c>
    </row>
    <row r="7">
      <c r="A7" s="4" t="inlineStr">
        <is>
          <t>Indefinite life assets</t>
        </is>
      </c>
      <c r="B7" s="5" t="n">
        <v>43</v>
      </c>
      <c r="C7" s="5" t="n">
        <v>19</v>
      </c>
      <c r="D7" s="5" t="n">
        <v>130</v>
      </c>
    </row>
    <row r="8">
      <c r="A8" s="4" t="inlineStr">
        <is>
          <t>Change in valuation allowance</t>
        </is>
      </c>
      <c r="B8" s="5" t="n">
        <v>7271</v>
      </c>
      <c r="C8" s="5" t="n">
        <v>8406</v>
      </c>
      <c r="D8" s="5" t="n">
        <v>3302</v>
      </c>
    </row>
    <row r="9">
      <c r="A9" s="4" t="inlineStr">
        <is>
          <t>Change in liability for unrecognized tax benefits</t>
        </is>
      </c>
      <c r="B9" s="5" t="n">
        <v>26</v>
      </c>
      <c r="C9" s="5" t="n">
        <v>22</v>
      </c>
      <c r="D9" s="5" t="n">
        <v>-400</v>
      </c>
    </row>
    <row r="10">
      <c r="A10" s="4" t="inlineStr">
        <is>
          <t>Impact of Tax Act, net</t>
        </is>
      </c>
      <c r="D10" s="5" t="n">
        <v>226</v>
      </c>
    </row>
    <row r="11">
      <c r="A11" s="4" t="inlineStr">
        <is>
          <t>Share-based compensation</t>
        </is>
      </c>
      <c r="B11" s="5" t="n">
        <v>-2232</v>
      </c>
      <c r="C11" s="5" t="n">
        <v>-312</v>
      </c>
      <c r="D11" s="5" t="n">
        <v>2</v>
      </c>
    </row>
    <row r="12">
      <c r="A12" s="4" t="inlineStr">
        <is>
          <t>Global intangible low-taxed income</t>
        </is>
      </c>
      <c r="B12" s="5" t="n">
        <v>985</v>
      </c>
      <c r="C12" s="5" t="n">
        <v>460</v>
      </c>
      <c r="D12" s="5" t="n">
        <v>94</v>
      </c>
    </row>
    <row r="13">
      <c r="A13" s="4" t="inlineStr">
        <is>
          <t>Deferred adjustments</t>
        </is>
      </c>
      <c r="B13" s="5" t="n">
        <v>-478</v>
      </c>
    </row>
    <row r="14">
      <c r="A14" s="4" t="inlineStr">
        <is>
          <t>Provision to return</t>
        </is>
      </c>
      <c r="B14" s="5" t="n">
        <v>278</v>
      </c>
      <c r="C14" s="5" t="n">
        <v>-35</v>
      </c>
      <c r="D14" s="5" t="n">
        <v>53</v>
      </c>
    </row>
    <row r="15">
      <c r="A15" s="4" t="inlineStr">
        <is>
          <t>Other</t>
        </is>
      </c>
      <c r="B15" s="5" t="n">
        <v>-3</v>
      </c>
      <c r="C15" s="5" t="n">
        <v>123</v>
      </c>
      <c r="D15" s="5" t="n">
        <v>146</v>
      </c>
    </row>
    <row r="16">
      <c r="A16" s="4" t="inlineStr">
        <is>
          <t>Total income tax expense (benefit)</t>
        </is>
      </c>
      <c r="B16" s="6" t="n">
        <v>-208</v>
      </c>
      <c r="C16" s="6" t="n">
        <v>201</v>
      </c>
      <c r="D16" s="6" t="n">
        <v>2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1</t>
        </is>
      </c>
      <c r="C1" s="2" t="inlineStr">
        <is>
          <t>Mar. 31, 2020</t>
        </is>
      </c>
    </row>
    <row r="2">
      <c r="A2" s="3" t="inlineStr">
        <is>
          <t>Deferred tax assets:</t>
        </is>
      </c>
    </row>
    <row r="3">
      <c r="A3" s="4" t="inlineStr">
        <is>
          <t>Accrued liabilities</t>
        </is>
      </c>
      <c r="B3" s="6" t="n">
        <v>9141</v>
      </c>
      <c r="C3" s="6" t="n">
        <v>3059</v>
      </c>
    </row>
    <row r="4">
      <c r="A4" s="4" t="inlineStr">
        <is>
          <t>Allowance for expected credit losses and doubtful accounts</t>
        </is>
      </c>
      <c r="B4" s="5" t="n">
        <v>279</v>
      </c>
      <c r="C4" s="5" t="n">
        <v>331</v>
      </c>
    </row>
    <row r="5">
      <c r="A5" s="4" t="inlineStr">
        <is>
          <t>Federal losses and credit carryforwards</t>
        </is>
      </c>
      <c r="B5" s="5" t="n">
        <v>51856</v>
      </c>
      <c r="C5" s="5" t="n">
        <v>47218</v>
      </c>
    </row>
    <row r="6">
      <c r="A6" s="4" t="inlineStr">
        <is>
          <t>Foreign losses and credit carryforwards</t>
        </is>
      </c>
      <c r="B6" s="5" t="n">
        <v>2103</v>
      </c>
      <c r="C6" s="5" t="n">
        <v>1523</v>
      </c>
    </row>
    <row r="7">
      <c r="A7" s="4" t="inlineStr">
        <is>
          <t>State losses and credit carryforwards</t>
        </is>
      </c>
      <c r="B7" s="5" t="n">
        <v>11642</v>
      </c>
      <c r="C7" s="5" t="n">
        <v>10911</v>
      </c>
    </row>
    <row r="8">
      <c r="A8" s="4" t="inlineStr">
        <is>
          <t>Deferred revenue</t>
        </is>
      </c>
      <c r="B8" s="5" t="n">
        <v>464</v>
      </c>
      <c r="C8" s="5" t="n">
        <v>582</v>
      </c>
    </row>
    <row r="9">
      <c r="A9" s="4" t="inlineStr">
        <is>
          <t>Property and equipment and software amortization</t>
        </is>
      </c>
      <c r="B9" s="5" t="n">
        <v>171</v>
      </c>
      <c r="C9" s="5" t="n">
        <v>163</v>
      </c>
    </row>
    <row r="10">
      <c r="A10" s="4" t="inlineStr">
        <is>
          <t>Operating lease liabilities</t>
        </is>
      </c>
      <c r="B10" s="5" t="n">
        <v>2694</v>
      </c>
      <c r="C10" s="5" t="n">
        <v>1297</v>
      </c>
    </row>
    <row r="11">
      <c r="A11" s="4" t="inlineStr">
        <is>
          <t>Goodwill and other intangible assets</t>
        </is>
      </c>
      <c r="B11" s="5" t="n">
        <v>1889</v>
      </c>
      <c r="C11" s="5" t="n">
        <v>4914</v>
      </c>
    </row>
    <row r="12">
      <c r="A12" s="4" t="inlineStr">
        <is>
          <t>Other</t>
        </is>
      </c>
      <c r="B12" s="5" t="n">
        <v>90</v>
      </c>
      <c r="C12" s="5" t="n">
        <v>88</v>
      </c>
    </row>
    <row r="13">
      <c r="A13" s="4" t="inlineStr">
        <is>
          <t>Deferred tax assets, gross</t>
        </is>
      </c>
      <c r="B13" s="5" t="n">
        <v>80329</v>
      </c>
      <c r="C13" s="5" t="n">
        <v>70086</v>
      </c>
    </row>
    <row r="14">
      <c r="A14" s="4" t="inlineStr">
        <is>
          <t>Less: valuation allowance</t>
        </is>
      </c>
      <c r="B14" s="5" t="n">
        <v>-74631</v>
      </c>
      <c r="C14" s="5" t="n">
        <v>-66819</v>
      </c>
    </row>
    <row r="15">
      <c r="A15" s="4" t="inlineStr">
        <is>
          <t>Total</t>
        </is>
      </c>
      <c r="B15" s="5" t="n">
        <v>5698</v>
      </c>
      <c r="C15" s="5" t="n">
        <v>3267</v>
      </c>
    </row>
    <row r="16">
      <c r="A16" s="3" t="inlineStr">
        <is>
          <t>Deferred tax liabilities:</t>
        </is>
      </c>
    </row>
    <row r="17">
      <c r="A17" s="4" t="inlineStr">
        <is>
          <t>Operating lease right-of-use assets</t>
        </is>
      </c>
      <c r="B17" s="5" t="n">
        <v>-2312</v>
      </c>
      <c r="C17" s="5" t="n">
        <v>-948</v>
      </c>
    </row>
    <row r="18">
      <c r="A18" s="4" t="inlineStr">
        <is>
          <t>Goodwill and other intangible assets</t>
        </is>
      </c>
      <c r="B18" s="5" t="n">
        <v>-2514</v>
      </c>
      <c r="C18" s="5" t="n">
        <v>-2426</v>
      </c>
    </row>
    <row r="19">
      <c r="A19" s="4" t="inlineStr">
        <is>
          <t>Other</t>
        </is>
      </c>
      <c r="B19" s="5" t="n">
        <v>7</v>
      </c>
      <c r="C19" s="5" t="n">
        <v>-9</v>
      </c>
    </row>
    <row r="20">
      <c r="A20" s="4" t="inlineStr">
        <is>
          <t>Total</t>
        </is>
      </c>
      <c r="B20" s="5" t="n">
        <v>-4819</v>
      </c>
      <c r="C20" s="5" t="n">
        <v>-3383</v>
      </c>
    </row>
    <row r="21">
      <c r="A21" s="4" t="inlineStr">
        <is>
          <t>Total deferred tax assets (liabilities)</t>
        </is>
      </c>
      <c r="B21" s="6" t="n">
        <v>879</v>
      </c>
    </row>
    <row r="22">
      <c r="A22" s="4" t="inlineStr">
        <is>
          <t>Total deferred tax assets (liabilities)</t>
        </is>
      </c>
      <c r="C22" s="6" t="n">
        <v>-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Net loss</t>
        </is>
      </c>
      <c r="B4" s="6" t="n">
        <v>-21001</v>
      </c>
      <c r="C4" s="6" t="n">
        <v>-34067</v>
      </c>
      <c r="D4" s="6" t="n">
        <v>-13164</v>
      </c>
    </row>
    <row r="5">
      <c r="A5" s="3" t="inlineStr">
        <is>
          <t>Other comprehensive income (loss), net of tax:</t>
        </is>
      </c>
    </row>
    <row r="6">
      <c r="A6" s="4" t="inlineStr">
        <is>
          <t>Unrealized foreign currency translation adjustments</t>
        </is>
      </c>
      <c r="B6" s="5" t="n">
        <v>-162</v>
      </c>
      <c r="C6" s="5" t="n">
        <v>460</v>
      </c>
      <c r="D6" s="5" t="n">
        <v>-4</v>
      </c>
    </row>
    <row r="7">
      <c r="A7" s="4" t="inlineStr">
        <is>
          <t>Total comprehensive loss</t>
        </is>
      </c>
      <c r="B7" s="6" t="n">
        <v>-21163</v>
      </c>
      <c r="C7" s="6" t="n">
        <v>-33607</v>
      </c>
      <c r="D7" s="6" t="n">
        <v>-13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Textual) - USD ($) $ in Thousands</t>
        </is>
      </c>
      <c r="B1" s="2" t="inlineStr">
        <is>
          <t>Mar. 27, 2020</t>
        </is>
      </c>
      <c r="C1" s="2" t="inlineStr">
        <is>
          <t>Mar. 31, 2021</t>
        </is>
      </c>
      <c r="D1" s="2" t="inlineStr">
        <is>
          <t>Mar. 31, 2020</t>
        </is>
      </c>
      <c r="E1" s="2" t="inlineStr">
        <is>
          <t>Mar. 31, 2019</t>
        </is>
      </c>
    </row>
    <row r="2">
      <c r="A2" s="3" t="inlineStr">
        <is>
          <t>Operating Loss Carryforwards [Line Items]</t>
        </is>
      </c>
    </row>
    <row r="3">
      <c r="A3" s="4" t="inlineStr">
        <is>
          <t>Income Tax Holiday, Aggregate Dollar Amount</t>
        </is>
      </c>
      <c r="C3" s="6" t="n">
        <v>1400</v>
      </c>
    </row>
    <row r="4">
      <c r="A4" s="4" t="inlineStr">
        <is>
          <t>Regular corporate income tax rate in India</t>
        </is>
      </c>
      <c r="C4" s="4" t="inlineStr">
        <is>
          <t>50.00%</t>
        </is>
      </c>
    </row>
    <row r="5">
      <c r="A5" s="4" t="inlineStr">
        <is>
          <t>Valuation allowance</t>
        </is>
      </c>
      <c r="C5" s="6" t="n">
        <v>74631</v>
      </c>
      <c r="D5" s="6" t="n">
        <v>66819</v>
      </c>
    </row>
    <row r="6">
      <c r="A6" s="4" t="inlineStr">
        <is>
          <t>Undistributed earnings of foreign subsidiaries</t>
        </is>
      </c>
      <c r="C6" s="5" t="n">
        <v>8400</v>
      </c>
      <c r="D6" s="5" t="n">
        <v>6300</v>
      </c>
    </row>
    <row r="7">
      <c r="A7" s="4" t="inlineStr">
        <is>
          <t>Unrecognized tax benefits that would impact effective tax rate</t>
        </is>
      </c>
      <c r="C7" s="5" t="n">
        <v>600</v>
      </c>
    </row>
    <row r="8">
      <c r="A8" s="4" t="inlineStr">
        <is>
          <t>Interest and penalty expense (benefit)</t>
        </is>
      </c>
      <c r="C8" s="5" t="n">
        <v>100</v>
      </c>
      <c r="D8" s="5" t="n">
        <v>100</v>
      </c>
      <c r="E8" s="6" t="n">
        <v>100</v>
      </c>
    </row>
    <row r="9">
      <c r="A9" s="4" t="inlineStr">
        <is>
          <t>Interest and penalties accrued</t>
        </is>
      </c>
      <c r="C9" s="5" t="n">
        <v>500</v>
      </c>
      <c r="D9" s="6" t="n">
        <v>500</v>
      </c>
    </row>
    <row r="10">
      <c r="A10" s="4" t="inlineStr">
        <is>
          <t>CARES Act [Member]</t>
        </is>
      </c>
    </row>
    <row r="11">
      <c r="A11" s="3" t="inlineStr">
        <is>
          <t>Operating Loss Carryforwards [Line Items]</t>
        </is>
      </c>
    </row>
    <row r="12">
      <c r="A12" s="4" t="inlineStr">
        <is>
          <t>Tax credit carryforward, description</t>
        </is>
      </c>
      <c r="B12" s="4" t="inlineStr">
        <is>
          <t>the CARES Act provides, among other provisions, for the deferral of the employer-paid portion of social security taxes through the end of 2020, with 50% of the deferred amount due December 31, 2021 and the remaining 50% due December 31, 2022; the CARES Act also provides for certain employee retention tax credits.</t>
        </is>
      </c>
    </row>
    <row r="13">
      <c r="A13" s="4" t="inlineStr">
        <is>
          <t>Percentage of deferral of the employer-paid portion of social security taxes due in December 31, 2021</t>
        </is>
      </c>
      <c r="B13" s="4" t="inlineStr">
        <is>
          <t>50.00%</t>
        </is>
      </c>
    </row>
    <row r="14">
      <c r="A14" s="4" t="inlineStr">
        <is>
          <t>Percentage of deferral of the employer-paid portion of social security taxes due in December 31, 2022</t>
        </is>
      </c>
      <c r="B14" s="4" t="inlineStr">
        <is>
          <t>50.00%</t>
        </is>
      </c>
    </row>
    <row r="15">
      <c r="A15" s="4" t="inlineStr">
        <is>
          <t>Additional liquidity during the current year</t>
        </is>
      </c>
      <c r="C15" s="5" t="n">
        <v>100</v>
      </c>
    </row>
    <row r="16">
      <c r="A16" s="4" t="inlineStr">
        <is>
          <t>Federal and State Deferred Tax Assets [Member]</t>
        </is>
      </c>
    </row>
    <row r="17">
      <c r="A17" s="3" t="inlineStr">
        <is>
          <t>Operating Loss Carryforwards [Line Items]</t>
        </is>
      </c>
    </row>
    <row r="18">
      <c r="A18" s="4" t="inlineStr">
        <is>
          <t>Valuation allowance</t>
        </is>
      </c>
      <c r="C18" s="5" t="n">
        <v>73700</v>
      </c>
    </row>
    <row r="19">
      <c r="A19" s="4" t="inlineStr">
        <is>
          <t>Deferred Tax Assets in Hong Kong [Member]</t>
        </is>
      </c>
    </row>
    <row r="20">
      <c r="A20" s="3" t="inlineStr">
        <is>
          <t>Operating Loss Carryforwards [Line Items]</t>
        </is>
      </c>
    </row>
    <row r="21">
      <c r="A21" s="4" t="inlineStr">
        <is>
          <t>Valuation allowance</t>
        </is>
      </c>
      <c r="C21" s="5" t="n">
        <v>900</v>
      </c>
    </row>
    <row r="22">
      <c r="A22" s="4" t="inlineStr">
        <is>
          <t>INDIA</t>
        </is>
      </c>
    </row>
    <row r="23">
      <c r="A23" s="3" t="inlineStr">
        <is>
          <t>Operating Loss Carryforwards [Line Items]</t>
        </is>
      </c>
    </row>
    <row r="24">
      <c r="A24" s="4" t="inlineStr">
        <is>
          <t>Deferred Tax Assets, Tax Credit Carryforwards, Alternative Minimum Tax</t>
        </is>
      </c>
      <c r="C24" s="5" t="n">
        <v>1400</v>
      </c>
    </row>
    <row r="25">
      <c r="A25" s="4" t="inlineStr">
        <is>
          <t>Federal [Member]</t>
        </is>
      </c>
    </row>
    <row r="26">
      <c r="A26" s="3" t="inlineStr">
        <is>
          <t>Operating Loss Carryforwards [Line Items]</t>
        </is>
      </c>
    </row>
    <row r="27">
      <c r="A27" s="4" t="inlineStr">
        <is>
          <t>Operating loss carryforwards</t>
        </is>
      </c>
      <c r="C27" s="5" t="n">
        <v>199100</v>
      </c>
    </row>
    <row r="28">
      <c r="A28" s="4" t="inlineStr">
        <is>
          <t>Operating loss carryforwards, not subject to expiration</t>
        </is>
      </c>
      <c r="C28" s="5" t="n">
        <v>46800</v>
      </c>
    </row>
    <row r="29">
      <c r="A29" s="4" t="inlineStr">
        <is>
          <t>Foreign Tax Authority [Member] | Hong Kong [Member]</t>
        </is>
      </c>
    </row>
    <row r="30">
      <c r="A30" s="3" t="inlineStr">
        <is>
          <t>Operating Loss Carryforwards [Line Items]</t>
        </is>
      </c>
    </row>
    <row r="31">
      <c r="A31" s="4" t="inlineStr">
        <is>
          <t>Operating loss carryforwards</t>
        </is>
      </c>
      <c r="C31" s="5" t="n">
        <v>400</v>
      </c>
    </row>
    <row r="32">
      <c r="A32" s="4" t="inlineStr">
        <is>
          <t>Foreign Tax Authority [Member] | Malaysia [Member]</t>
        </is>
      </c>
    </row>
    <row r="33">
      <c r="A33" s="3" t="inlineStr">
        <is>
          <t>Operating Loss Carryforwards [Line Items]</t>
        </is>
      </c>
    </row>
    <row r="34">
      <c r="A34" s="4" t="inlineStr">
        <is>
          <t>Operating loss carryforwards</t>
        </is>
      </c>
      <c r="C34" s="5" t="n">
        <v>100</v>
      </c>
    </row>
    <row r="35">
      <c r="A35" s="4" t="inlineStr">
        <is>
          <t>Foreign Tax Authority [Member] | Singapore [Member]</t>
        </is>
      </c>
    </row>
    <row r="36">
      <c r="A36" s="3" t="inlineStr">
        <is>
          <t>Operating Loss Carryforwards [Line Items]</t>
        </is>
      </c>
    </row>
    <row r="37">
      <c r="A37" s="4" t="inlineStr">
        <is>
          <t>Operating loss carryforwards</t>
        </is>
      </c>
      <c r="C37" s="5" t="n">
        <v>200</v>
      </c>
    </row>
    <row r="38">
      <c r="A38" s="4" t="inlineStr">
        <is>
          <t>State and Local Jurisdiction [Member]</t>
        </is>
      </c>
    </row>
    <row r="39">
      <c r="A39" s="3" t="inlineStr">
        <is>
          <t>Operating Loss Carryforwards [Line Items]</t>
        </is>
      </c>
    </row>
    <row r="40">
      <c r="A40" s="4" t="inlineStr">
        <is>
          <t>Operating loss carryforwards</t>
        </is>
      </c>
      <c r="C40" s="6" t="n">
        <v>165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Unrecognized tax benefits, beginning of period</t>
        </is>
      </c>
      <c r="B4" s="6" t="n">
        <v>575</v>
      </c>
      <c r="C4" s="6" t="n">
        <v>580</v>
      </c>
      <c r="D4" s="6" t="n">
        <v>687</v>
      </c>
    </row>
    <row r="5">
      <c r="A5" s="4" t="inlineStr">
        <is>
          <t>Reductions relating to lapse in statute</t>
        </is>
      </c>
      <c r="B5" s="5" t="n">
        <v>0</v>
      </c>
      <c r="C5" s="5" t="n">
        <v>-5</v>
      </c>
      <c r="D5" s="5" t="n">
        <v>-107</v>
      </c>
    </row>
    <row r="6">
      <c r="A6" s="4" t="inlineStr">
        <is>
          <t>Unrecognized tax benefits, end of period</t>
        </is>
      </c>
      <c r="B6" s="6" t="n">
        <v>575</v>
      </c>
      <c r="C6" s="6" t="n">
        <v>575</v>
      </c>
      <c r="D6" s="6" t="n">
        <v>5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Textual) - 401(k) Plan [Member] - USD ($) $ in Millions</t>
        </is>
      </c>
      <c r="B1" s="2" t="inlineStr">
        <is>
          <t>12 Months Ended</t>
        </is>
      </c>
    </row>
    <row r="2">
      <c r="B2" s="2" t="inlineStr">
        <is>
          <t>Mar. 31, 2021</t>
        </is>
      </c>
      <c r="C2" s="2" t="inlineStr">
        <is>
          <t>Mar. 31, 2020</t>
        </is>
      </c>
      <c r="D2" s="2" t="inlineStr">
        <is>
          <t>Dec. 31, 2019</t>
        </is>
      </c>
    </row>
    <row r="3">
      <c r="A3" s="3" t="inlineStr">
        <is>
          <t>Defined Benefit Plan Disclosure [Line Items]</t>
        </is>
      </c>
    </row>
    <row r="4">
      <c r="A4" s="4" t="inlineStr">
        <is>
          <t>Defined contribution plan, matching contribution cost recognized</t>
        </is>
      </c>
      <c r="B4" s="8" t="n">
        <v>0.1</v>
      </c>
      <c r="C4" s="8" t="n">
        <v>1.8</v>
      </c>
      <c r="D4" s="8" t="n">
        <v>1.6</v>
      </c>
    </row>
    <row r="5">
      <c r="A5" s="4" t="inlineStr">
        <is>
          <t>100% on first 1% [Member]</t>
        </is>
      </c>
    </row>
    <row r="6">
      <c r="A6" s="3" t="inlineStr">
        <is>
          <t>Defined Benefit Plan Disclosure [Line Items]</t>
        </is>
      </c>
    </row>
    <row r="7">
      <c r="A7" s="4" t="inlineStr">
        <is>
          <t>Defined contribution plan, employer matching contributions, percent of one dollar match for employee percentage match</t>
        </is>
      </c>
      <c r="B7" s="4" t="inlineStr">
        <is>
          <t>100.00%</t>
        </is>
      </c>
    </row>
    <row r="8">
      <c r="A8" s="4" t="inlineStr">
        <is>
          <t>50% up to next 5% [Member]</t>
        </is>
      </c>
    </row>
    <row r="9">
      <c r="A9" s="3" t="inlineStr">
        <is>
          <t>Defined Benefit Plan Disclosure [Line Items]</t>
        </is>
      </c>
    </row>
    <row r="10">
      <c r="A10" s="4" t="inlineStr">
        <is>
          <t>Defined contribution plan, employer matching contributions, percent of one dollar match for employee percentage match</t>
        </is>
      </c>
      <c r="B10" s="4" t="inlineStr">
        <is>
          <t>5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ndorsement Split-Dollar Life Insurance (Details Textual) - USD ($)</t>
        </is>
      </c>
      <c r="B1" s="2" t="inlineStr">
        <is>
          <t>12 Months Ended</t>
        </is>
      </c>
    </row>
    <row r="2">
      <c r="B2" s="2" t="inlineStr">
        <is>
          <t>Mar. 31, 2021</t>
        </is>
      </c>
      <c r="C2" s="2" t="inlineStr">
        <is>
          <t>Mar. 31, 2020</t>
        </is>
      </c>
      <c r="D2" s="2" t="inlineStr">
        <is>
          <t>Dec. 31, 2019</t>
        </is>
      </c>
    </row>
    <row r="3">
      <c r="A3" s="3" t="inlineStr">
        <is>
          <t>Compensation And Retirement Disclosure [Abstract]</t>
        </is>
      </c>
    </row>
    <row r="4">
      <c r="A4" s="4" t="inlineStr">
        <is>
          <t>Present value of future proceeds to be received under corporate life insurance policies, liability</t>
        </is>
      </c>
      <c r="B4" s="6" t="n">
        <v>100000</v>
      </c>
      <c r="C4" s="6" t="n">
        <v>100000</v>
      </c>
    </row>
    <row r="5">
      <c r="A5" s="4" t="inlineStr">
        <is>
          <t>Aggregate cash surrender value of underlying life insurance, net of policy loans</t>
        </is>
      </c>
      <c r="B5" s="5" t="n">
        <v>1000000</v>
      </c>
      <c r="C5" s="5" t="n">
        <v>1000000</v>
      </c>
    </row>
    <row r="6">
      <c r="A6" s="4" t="inlineStr">
        <is>
          <t>Gain (loss) recognized on corporate-owned life insurance policies</t>
        </is>
      </c>
      <c r="B6" s="6" t="n">
        <v>31000</v>
      </c>
      <c r="C6" s="6" t="n">
        <v>14000</v>
      </c>
      <c r="D6" s="6" t="n">
        <v>1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mounts Used in Computing (Loss) Earnings Per Share (Details)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t>
        </is>
      </c>
      <c r="B4" s="6" t="n">
        <v>-21001</v>
      </c>
      <c r="C4" s="6" t="n">
        <v>-34067</v>
      </c>
      <c r="D4" s="6" t="n">
        <v>-13164</v>
      </c>
    </row>
    <row r="5">
      <c r="A5" s="4" t="inlineStr">
        <is>
          <t>Series A convertible preferred stock issuance costs</t>
        </is>
      </c>
      <c r="B5" s="5" t="n">
        <v>-1031</v>
      </c>
    </row>
    <row r="6">
      <c r="A6" s="4" t="inlineStr">
        <is>
          <t>Series A convertible preferred stock dividends</t>
        </is>
      </c>
      <c r="B6" s="5" t="n">
        <v>-1576</v>
      </c>
    </row>
    <row r="7">
      <c r="A7" s="4" t="inlineStr">
        <is>
          <t>Net loss attributable to common shareholders</t>
        </is>
      </c>
      <c r="B7" s="6" t="n">
        <v>-23608</v>
      </c>
      <c r="C7" s="6" t="n">
        <v>-34067</v>
      </c>
      <c r="D7" s="6" t="n">
        <v>-13164</v>
      </c>
    </row>
    <row r="8">
      <c r="A8" s="3" t="inlineStr">
        <is>
          <t>Denominator:</t>
        </is>
      </c>
    </row>
    <row r="9">
      <c r="A9" s="4" t="inlineStr">
        <is>
          <t>Weighted average shares outstanding - basic and diluted</t>
        </is>
      </c>
      <c r="B9" s="5" t="n">
        <v>23458</v>
      </c>
      <c r="C9" s="5" t="n">
        <v>23233</v>
      </c>
      <c r="D9" s="5" t="n">
        <v>23037</v>
      </c>
    </row>
    <row r="10">
      <c r="A10" s="4" t="inlineStr">
        <is>
          <t>Net loss per share - basic and diluted:</t>
        </is>
      </c>
      <c r="B10" s="7" t="n">
        <v>-1.01</v>
      </c>
      <c r="C10" s="7" t="n">
        <v>-1.47</v>
      </c>
      <c r="D10" s="7" t="n">
        <v>-0.57</v>
      </c>
    </row>
    <row r="11">
      <c r="A11" s="4" t="inlineStr">
        <is>
          <t>Anti-dilutive stock options, SSARs, restricted shares, performance shares and preferred shares</t>
        </is>
      </c>
      <c r="B11" s="5" t="n">
        <v>4228</v>
      </c>
      <c r="C11" s="5" t="n">
        <v>1510</v>
      </c>
      <c r="D11" s="5" t="n">
        <v>14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Details Textual) - share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Incremental common shares attributable to restricted shares (in shares)</t>
        </is>
      </c>
      <c r="B4" s="5" t="n">
        <v>132198</v>
      </c>
      <c r="C4" s="5" t="n">
        <v>208581</v>
      </c>
      <c r="D4" s="5" t="n">
        <v>3004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Textual) $ in Thousands</t>
        </is>
      </c>
      <c r="B1" s="2" t="inlineStr">
        <is>
          <t>12 Months Ended</t>
        </is>
      </c>
    </row>
    <row r="2">
      <c r="B2" s="2" t="inlineStr">
        <is>
          <t>Mar. 31, 2021USD ($)shares</t>
        </is>
      </c>
    </row>
    <row r="3">
      <c r="A3" s="4" t="inlineStr">
        <is>
          <t>Restricted Stock [Member]</t>
        </is>
      </c>
    </row>
    <row r="4">
      <c r="A4" s="3" t="inlineStr">
        <is>
          <t>Stock Based Compensation (Textual) [Abstract]</t>
        </is>
      </c>
    </row>
    <row r="5">
      <c r="A5" s="4" t="inlineStr">
        <is>
          <t>Unrecognized stock based compensation expense related to non-vested restricted stock | $</t>
        </is>
      </c>
      <c r="B5" s="6" t="n">
        <v>4000</v>
      </c>
    </row>
    <row r="6">
      <c r="A6" s="4" t="inlineStr">
        <is>
          <t>Weighted-average vesting period</t>
        </is>
      </c>
      <c r="B6" s="4" t="inlineStr">
        <is>
          <t>1 year 10 months 24 days</t>
        </is>
      </c>
    </row>
    <row r="7">
      <c r="A7" s="4" t="inlineStr">
        <is>
          <t>Stock Settled Stock Appreciation Rights (SSARS) [Member]</t>
        </is>
      </c>
    </row>
    <row r="8">
      <c r="A8" s="3" t="inlineStr">
        <is>
          <t>Stock Based Compensation (Textual) [Abstract]</t>
        </is>
      </c>
    </row>
    <row r="9">
      <c r="A9" s="4" t="inlineStr">
        <is>
          <t>Unrecognized stock based compensation expense related to non-vested restricted stock | $</t>
        </is>
      </c>
      <c r="B9" s="6" t="n">
        <v>15100</v>
      </c>
    </row>
    <row r="10">
      <c r="A10" s="4" t="inlineStr">
        <is>
          <t>Weighted-average vesting period</t>
        </is>
      </c>
      <c r="B10" s="4" t="inlineStr">
        <is>
          <t>2 years</t>
        </is>
      </c>
    </row>
    <row r="11">
      <c r="A11" s="4" t="inlineStr">
        <is>
          <t>Shares issued from treasury shares, net of shares withheld to cover applicable exercise price of award and to cover employee's minimum applicable income taxes (in shares)</t>
        </is>
      </c>
      <c r="B11" s="5" t="n">
        <v>466471</v>
      </c>
    </row>
    <row r="12">
      <c r="A12" s="4" t="inlineStr">
        <is>
          <t>Shares withheld to cover the employee's minimum applicable income taxes (in shares)</t>
        </is>
      </c>
      <c r="B12" s="5" t="n">
        <v>127047</v>
      </c>
    </row>
    <row r="13">
      <c r="A13" s="4" t="inlineStr">
        <is>
          <t>Restricted Shares and Restricted Share Units [Member]</t>
        </is>
      </c>
    </row>
    <row r="14">
      <c r="A14" s="3" t="inlineStr">
        <is>
          <t>Stock Based Compensation (Textual) [Abstract]</t>
        </is>
      </c>
    </row>
    <row r="15">
      <c r="A15" s="4" t="inlineStr">
        <is>
          <t>Shares issued from treasury shares, net of shares withheld to cover applicable exercise price of award and to cover employee's minimum applicable income taxes (in shares)</t>
        </is>
      </c>
      <c r="B15" s="5" t="n">
        <v>132444</v>
      </c>
    </row>
    <row r="16">
      <c r="A16" s="4" t="inlineStr">
        <is>
          <t>Shares withheld to cover the employee's minimum applicable income taxes (in shares)</t>
        </is>
      </c>
      <c r="B16" s="5" t="n">
        <v>28330</v>
      </c>
    </row>
    <row r="17">
      <c r="A17" s="4" t="inlineStr">
        <is>
          <t>Performance Shares [Member]</t>
        </is>
      </c>
    </row>
    <row r="18">
      <c r="A18" s="3" t="inlineStr">
        <is>
          <t>Stock Based Compensation (Textual) [Abstract]</t>
        </is>
      </c>
    </row>
    <row r="19">
      <c r="A19" s="4" t="inlineStr">
        <is>
          <t>Liabilities settled through granting of performance shares | $</t>
        </is>
      </c>
      <c r="B19" s="6" t="n">
        <v>180000</v>
      </c>
    </row>
    <row r="20">
      <c r="A20" s="4" t="inlineStr">
        <is>
          <t>Two Thousand and Sixteen Stock Incentive Plan [Member]</t>
        </is>
      </c>
    </row>
    <row r="21">
      <c r="A21" s="3" t="inlineStr">
        <is>
          <t>Stock Based Compensation (Textual) [Abstract]</t>
        </is>
      </c>
    </row>
    <row r="22">
      <c r="A22" s="4" t="inlineStr">
        <is>
          <t>Shares authorized under 2020 Equity incentive plan</t>
        </is>
      </c>
      <c r="B22" s="5" t="n">
        <v>2250000</v>
      </c>
    </row>
    <row r="23">
      <c r="A23" s="4" t="inlineStr">
        <is>
          <t>Two Thousand and Sixteen Stock Incentive Plan [Member] | Restricted Stock [Member]</t>
        </is>
      </c>
    </row>
    <row r="24">
      <c r="A24" s="3" t="inlineStr">
        <is>
          <t>Stock Based Compensation (Textual) [Abstract]</t>
        </is>
      </c>
    </row>
    <row r="25">
      <c r="A25" s="4" t="inlineStr">
        <is>
          <t>Shares available for grant</t>
        </is>
      </c>
      <c r="B25" s="5" t="n">
        <v>3100000</v>
      </c>
    </row>
    <row r="26">
      <c r="A26" s="4" t="inlineStr">
        <is>
          <t>2011 Stock Incentive Plan [Member]</t>
        </is>
      </c>
    </row>
    <row r="27">
      <c r="A27" s="3" t="inlineStr">
        <is>
          <t>Stock Based Compensation (Textual) [Abstract]</t>
        </is>
      </c>
    </row>
    <row r="28">
      <c r="A28" s="4" t="inlineStr">
        <is>
          <t>Shares available for grant</t>
        </is>
      </c>
      <c r="B28" s="5" t="n">
        <v>8688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hare-based Payment Arrangement, Noncash Expense</t>
        </is>
      </c>
      <c r="B4" s="6" t="n">
        <v>40093</v>
      </c>
      <c r="C4" s="6" t="n">
        <v>5205</v>
      </c>
      <c r="D4" s="6" t="n">
        <v>4376</v>
      </c>
    </row>
    <row r="5">
      <c r="A5" s="4" t="inlineStr">
        <is>
          <t>Product development [Member]</t>
        </is>
      </c>
    </row>
    <row r="6">
      <c r="A6" s="3" t="inlineStr">
        <is>
          <t>Employee Service Share-based Compensation, Allocation of Recognized Period Costs [Line Items]</t>
        </is>
      </c>
    </row>
    <row r="7">
      <c r="A7" s="4" t="inlineStr">
        <is>
          <t>Summary of share-based compensation expense for options</t>
        </is>
      </c>
      <c r="B7" s="5" t="n">
        <v>21634</v>
      </c>
      <c r="C7" s="5" t="n">
        <v>2241</v>
      </c>
      <c r="D7" s="5" t="n">
        <v>1478</v>
      </c>
    </row>
    <row r="8">
      <c r="A8" s="4" t="inlineStr">
        <is>
          <t>Selling and marketing [Member]</t>
        </is>
      </c>
    </row>
    <row r="9">
      <c r="A9" s="3" t="inlineStr">
        <is>
          <t>Employee Service Share-based Compensation, Allocation of Recognized Period Costs [Line Items]</t>
        </is>
      </c>
    </row>
    <row r="10">
      <c r="A10" s="4" t="inlineStr">
        <is>
          <t>Summary of share-based compensation expense for options</t>
        </is>
      </c>
      <c r="B10" s="5" t="n">
        <v>4254</v>
      </c>
      <c r="C10" s="5" t="n">
        <v>321</v>
      </c>
      <c r="D10" s="5" t="n">
        <v>469</v>
      </c>
    </row>
    <row r="11">
      <c r="A11" s="4" t="inlineStr">
        <is>
          <t>General and administrative [Member]</t>
        </is>
      </c>
    </row>
    <row r="12">
      <c r="A12" s="3" t="inlineStr">
        <is>
          <t>Employee Service Share-based Compensation, Allocation of Recognized Period Costs [Line Items]</t>
        </is>
      </c>
    </row>
    <row r="13">
      <c r="A13" s="4" t="inlineStr">
        <is>
          <t>Summary of share-based compensation expense for options</t>
        </is>
      </c>
      <c r="B13" s="6" t="n">
        <v>14206</v>
      </c>
      <c r="C13" s="6" t="n">
        <v>2643</v>
      </c>
      <c r="D13" s="6" t="n">
        <v>24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 Principal Assumptions Utilized in Valuing Service Condition SSARs (Details) - Stock Settled Stock Appreciation Rights (SSARS) [Member] - Black Scholes Merton Option Pricing Model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Risk-free interest rate, minimum</t>
        </is>
      </c>
      <c r="C4" s="4" t="inlineStr">
        <is>
          <t>1.38%</t>
        </is>
      </c>
    </row>
    <row r="5">
      <c r="A5" s="4" t="inlineStr">
        <is>
          <t>Risk-free interest rate</t>
        </is>
      </c>
      <c r="B5" s="4" t="inlineStr">
        <is>
          <t>0.31%</t>
        </is>
      </c>
      <c r="D5" s="4" t="inlineStr">
        <is>
          <t>2.68%</t>
        </is>
      </c>
    </row>
    <row r="6">
      <c r="A6" s="4" t="inlineStr">
        <is>
          <t>Risk-free interest rate, maximum</t>
        </is>
      </c>
      <c r="C6" s="4" t="inlineStr">
        <is>
          <t>1.74%</t>
        </is>
      </c>
    </row>
    <row r="7">
      <c r="A7" s="4" t="inlineStr">
        <is>
          <t>Expected life (in years)</t>
        </is>
      </c>
      <c r="B7" s="4" t="inlineStr">
        <is>
          <t>4 years</t>
        </is>
      </c>
      <c r="D7" s="4" t="inlineStr">
        <is>
          <t>5 years</t>
        </is>
      </c>
    </row>
    <row r="8">
      <c r="A8" s="4" t="inlineStr">
        <is>
          <t>Expected volatility,minimum</t>
        </is>
      </c>
      <c r="C8" s="4" t="inlineStr">
        <is>
          <t>31.70%</t>
        </is>
      </c>
    </row>
    <row r="9">
      <c r="A9" s="4" t="inlineStr">
        <is>
          <t>Expected volatility</t>
        </is>
      </c>
      <c r="B9" s="4" t="inlineStr">
        <is>
          <t>42.99%</t>
        </is>
      </c>
      <c r="D9" s="4" t="inlineStr">
        <is>
          <t>32.42%</t>
        </is>
      </c>
    </row>
    <row r="10">
      <c r="A10" s="4" t="inlineStr">
        <is>
          <t>Expected volatility, maximum</t>
        </is>
      </c>
      <c r="C10" s="4" t="inlineStr">
        <is>
          <t>32.42%</t>
        </is>
      </c>
    </row>
    <row r="11">
      <c r="A11" s="4" t="inlineStr">
        <is>
          <t>Weighted average grant date fair value (in dollars per share)</t>
        </is>
      </c>
      <c r="B11" s="7" t="n">
        <v>22.57</v>
      </c>
      <c r="C11" s="7" t="n">
        <v>10.01</v>
      </c>
      <c r="D11" s="7" t="n">
        <v>4.72</v>
      </c>
    </row>
    <row r="12">
      <c r="A12" s="4" t="inlineStr">
        <is>
          <t>Minimum [Member]</t>
        </is>
      </c>
    </row>
    <row r="13">
      <c r="A13" s="3" t="inlineStr">
        <is>
          <t>Share Based Compensation Arrangement By Share Based Payment Award [Line Items]</t>
        </is>
      </c>
    </row>
    <row r="14">
      <c r="A14" s="4" t="inlineStr">
        <is>
          <t>Expected life (in years)</t>
        </is>
      </c>
      <c r="C14" s="4" t="inlineStr">
        <is>
          <t>4 years 6 months</t>
        </is>
      </c>
    </row>
    <row r="15">
      <c r="A15" s="4" t="inlineStr">
        <is>
          <t>Maximum [Member]</t>
        </is>
      </c>
    </row>
    <row r="16">
      <c r="A16" s="3" t="inlineStr">
        <is>
          <t>Share Based Compensation Arrangement By Share Based Payment Award [Line Items]</t>
        </is>
      </c>
    </row>
    <row r="17">
      <c r="A17" s="4" t="inlineStr">
        <is>
          <t>Expected life (in years)</t>
        </is>
      </c>
      <c r="C17"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rincipal Assumptions Utilized in Valuing Market Condition SSARs (Details) - Stock Settled Stock Appreciation Rights (SSARS) [Member] - Lattice Option Pricing Model - $ / shares</t>
        </is>
      </c>
      <c r="B1" s="2" t="inlineStr">
        <is>
          <t>12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B4" s="4" t="inlineStr">
        <is>
          <t>0.60%</t>
        </is>
      </c>
      <c r="C4" s="4" t="inlineStr">
        <is>
          <t>1.40%</t>
        </is>
      </c>
    </row>
    <row r="5">
      <c r="A5" s="4" t="inlineStr">
        <is>
          <t>Expected volatility,minimum</t>
        </is>
      </c>
      <c r="B5" s="4" t="inlineStr">
        <is>
          <t>40.00%</t>
        </is>
      </c>
      <c r="C5" s="4" t="inlineStr">
        <is>
          <t>31.70%</t>
        </is>
      </c>
    </row>
    <row r="6">
      <c r="A6" s="4" t="inlineStr">
        <is>
          <t>Suboptimal exercise factor</t>
        </is>
      </c>
      <c r="B6" s="4" t="inlineStr">
        <is>
          <t>2.50x</t>
        </is>
      </c>
      <c r="C6" s="4" t="inlineStr">
        <is>
          <t>3.0x</t>
        </is>
      </c>
    </row>
    <row r="7">
      <c r="A7" s="4" t="inlineStr">
        <is>
          <t>Weighted average grant date fair value (in dollars per share)</t>
        </is>
      </c>
      <c r="B7" s="7" t="n">
        <v>19.55</v>
      </c>
      <c r="C7" s="7" t="n">
        <v>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loss</t>
        </is>
      </c>
      <c r="B4" s="6" t="n">
        <v>-21001</v>
      </c>
      <c r="C4" s="6" t="n">
        <v>-34067</v>
      </c>
      <c r="D4" s="6" t="n">
        <v>-13164</v>
      </c>
    </row>
    <row r="5">
      <c r="A5" s="3" t="inlineStr">
        <is>
          <t>Adjustments to reconcile net loss to net cash provided by operating activities:</t>
        </is>
      </c>
    </row>
    <row r="6">
      <c r="A6" s="4" t="inlineStr">
        <is>
          <t>Impairments</t>
        </is>
      </c>
      <c r="C6" s="5" t="n">
        <v>23740</v>
      </c>
    </row>
    <row r="7">
      <c r="A7" s="4" t="inlineStr">
        <is>
          <t>Loss (gain) on disposal of property &amp; equipment</t>
        </is>
      </c>
      <c r="B7" s="5" t="n">
        <v>44</v>
      </c>
      <c r="C7" s="5" t="n">
        <v>-5</v>
      </c>
      <c r="D7" s="5" t="n">
        <v>17</v>
      </c>
    </row>
    <row r="8">
      <c r="A8" s="4" t="inlineStr">
        <is>
          <t>Depreciation</t>
        </is>
      </c>
      <c r="B8" s="5" t="n">
        <v>2832</v>
      </c>
      <c r="C8" s="5" t="n">
        <v>2574</v>
      </c>
      <c r="D8" s="5" t="n">
        <v>2504</v>
      </c>
    </row>
    <row r="9">
      <c r="A9" s="4" t="inlineStr">
        <is>
          <t>Amortization of intangibles</t>
        </is>
      </c>
      <c r="B9" s="5" t="n">
        <v>1959</v>
      </c>
      <c r="C9" s="5" t="n">
        <v>2541</v>
      </c>
      <c r="D9" s="5" t="n">
        <v>2567</v>
      </c>
    </row>
    <row r="10">
      <c r="A10" s="4" t="inlineStr">
        <is>
          <t>Amortization of developed technology</t>
        </is>
      </c>
      <c r="C10" s="5" t="n">
        <v>12561</v>
      </c>
      <c r="D10" s="5" t="n">
        <v>12602</v>
      </c>
    </row>
    <row r="11">
      <c r="A11" s="4" t="inlineStr">
        <is>
          <t>Deferred income taxes</t>
        </is>
      </c>
      <c r="B11" s="5" t="n">
        <v>-959</v>
      </c>
      <c r="C11" s="5" t="n">
        <v>-356</v>
      </c>
      <c r="D11" s="5" t="n">
        <v>309</v>
      </c>
    </row>
    <row r="12">
      <c r="A12" s="4" t="inlineStr">
        <is>
          <t>Share-based compensation</t>
        </is>
      </c>
      <c r="B12" s="5" t="n">
        <v>40093</v>
      </c>
      <c r="C12" s="5" t="n">
        <v>5205</v>
      </c>
      <c r="D12" s="5" t="n">
        <v>4376</v>
      </c>
    </row>
    <row r="13">
      <c r="A13" s="3" t="inlineStr">
        <is>
          <t>Changes in operating assets and liabilities:</t>
        </is>
      </c>
    </row>
    <row r="14">
      <c r="A14" s="4" t="inlineStr">
        <is>
          <t>Accounts receivable</t>
        </is>
      </c>
      <c r="B14" s="5" t="n">
        <v>10363</v>
      </c>
      <c r="C14" s="5" t="n">
        <v>-8974</v>
      </c>
      <c r="D14" s="5" t="n">
        <v>-7536</v>
      </c>
    </row>
    <row r="15">
      <c r="A15" s="4" t="inlineStr">
        <is>
          <t>Contract assets</t>
        </is>
      </c>
      <c r="B15" s="5" t="n">
        <v>-228</v>
      </c>
      <c r="C15" s="5" t="n">
        <v>794</v>
      </c>
      <c r="D15" s="5" t="n">
        <v>1662</v>
      </c>
    </row>
    <row r="16">
      <c r="A16" s="4" t="inlineStr">
        <is>
          <t>Inventories</t>
        </is>
      </c>
      <c r="B16" s="5" t="n">
        <v>2746</v>
      </c>
      <c r="C16" s="5" t="n">
        <v>-1830</v>
      </c>
      <c r="D16" s="5" t="n">
        <v>-50</v>
      </c>
    </row>
    <row r="17">
      <c r="A17" s="4" t="inlineStr">
        <is>
          <t>Prepaid expense and other current assets</t>
        </is>
      </c>
      <c r="B17" s="5" t="n">
        <v>-201</v>
      </c>
      <c r="C17" s="5" t="n">
        <v>1545</v>
      </c>
      <c r="D17" s="5" t="n">
        <v>-1158</v>
      </c>
    </row>
    <row r="18">
      <c r="A18" s="4" t="inlineStr">
        <is>
          <t>Accounts payable</t>
        </is>
      </c>
      <c r="B18" s="5" t="n">
        <v>-7016</v>
      </c>
      <c r="C18" s="5" t="n">
        <v>8585</v>
      </c>
      <c r="D18" s="5" t="n">
        <v>-3512</v>
      </c>
    </row>
    <row r="19">
      <c r="A19" s="4" t="inlineStr">
        <is>
          <t>Contract liabilities</t>
        </is>
      </c>
      <c r="B19" s="5" t="n">
        <v>-3971</v>
      </c>
      <c r="C19" s="5" t="n">
        <v>3563</v>
      </c>
      <c r="D19" s="5" t="n">
        <v>4845</v>
      </c>
    </row>
    <row r="20">
      <c r="A20" s="4" t="inlineStr">
        <is>
          <t>Accrued liabilities</t>
        </is>
      </c>
      <c r="B20" s="5" t="n">
        <v>1187</v>
      </c>
      <c r="C20" s="5" t="n">
        <v>-4227</v>
      </c>
      <c r="D20" s="5" t="n">
        <v>5029</v>
      </c>
    </row>
    <row r="21">
      <c r="A21" s="4" t="inlineStr">
        <is>
          <t>Income taxes payable</t>
        </is>
      </c>
      <c r="B21" s="5" t="n">
        <v>340</v>
      </c>
      <c r="C21" s="5" t="n">
        <v>-153</v>
      </c>
      <c r="D21" s="5" t="n">
        <v>-564</v>
      </c>
    </row>
    <row r="22">
      <c r="A22" s="4" t="inlineStr">
        <is>
          <t>Other changes, net</t>
        </is>
      </c>
      <c r="B22" s="5" t="n">
        <v>2219</v>
      </c>
      <c r="C22" s="5" t="n">
        <v>-921</v>
      </c>
      <c r="D22" s="5" t="n">
        <v>-686</v>
      </c>
    </row>
    <row r="23">
      <c r="A23" s="4" t="inlineStr">
        <is>
          <t>Net cash provided by operating activities</t>
        </is>
      </c>
      <c r="B23" s="5" t="n">
        <v>28407</v>
      </c>
      <c r="C23" s="5" t="n">
        <v>10575</v>
      </c>
      <c r="D23" s="5" t="n">
        <v>7241</v>
      </c>
    </row>
    <row r="24">
      <c r="A24" s="3" t="inlineStr">
        <is>
          <t>Investing activities</t>
        </is>
      </c>
    </row>
    <row r="25">
      <c r="A25" s="4" t="inlineStr">
        <is>
          <t>Capital expenditures</t>
        </is>
      </c>
      <c r="B25" s="5" t="n">
        <v>-1389</v>
      </c>
      <c r="C25" s="5" t="n">
        <v>-3420</v>
      </c>
      <c r="D25" s="5" t="n">
        <v>-3318</v>
      </c>
    </row>
    <row r="26">
      <c r="A26" s="4" t="inlineStr">
        <is>
          <t>Capitalized software development costs</t>
        </is>
      </c>
      <c r="D26" s="5" t="n">
        <v>-2189</v>
      </c>
    </row>
    <row r="27">
      <c r="A27" s="4" t="inlineStr">
        <is>
          <t>Additional (investments in) corporate-owned life insurance policies</t>
        </is>
      </c>
      <c r="B27" s="5" t="n">
        <v>-2</v>
      </c>
      <c r="C27" s="5" t="n">
        <v>-27</v>
      </c>
      <c r="D27" s="5" t="n">
        <v>-27</v>
      </c>
    </row>
    <row r="28">
      <c r="A28" s="4" t="inlineStr">
        <is>
          <t>Net cash used in investing activities</t>
        </is>
      </c>
      <c r="B28" s="5" t="n">
        <v>-1391</v>
      </c>
      <c r="C28" s="5" t="n">
        <v>-3447</v>
      </c>
      <c r="D28" s="5" t="n">
        <v>-5534</v>
      </c>
    </row>
    <row r="29">
      <c r="A29" s="4" t="inlineStr">
        <is>
          <t>Preferred stock issuance proceeds, net of issuance costs</t>
        </is>
      </c>
      <c r="B29" s="5" t="n">
        <v>33969</v>
      </c>
    </row>
    <row r="30">
      <c r="A30" s="4" t="inlineStr">
        <is>
          <t>Payment of preferred stock dividends</t>
        </is>
      </c>
      <c r="B30" s="5" t="n">
        <v>-1117</v>
      </c>
    </row>
    <row r="31">
      <c r="A31" s="4" t="inlineStr">
        <is>
          <t>Repurchase of common shares to satisfy employee tax withholding</t>
        </is>
      </c>
      <c r="B31" s="5" t="n">
        <v>-7512</v>
      </c>
      <c r="C31" s="5" t="n">
        <v>-1092</v>
      </c>
      <c r="D31" s="5" t="n">
        <v>-647</v>
      </c>
    </row>
    <row r="32">
      <c r="A32" s="4" t="inlineStr">
        <is>
          <t>Principal payments under long-term obligations</t>
        </is>
      </c>
      <c r="B32" s="5" t="n">
        <v>-24</v>
      </c>
      <c r="C32" s="5" t="n">
        <v>-24</v>
      </c>
      <c r="D32" s="5" t="n">
        <v>-120</v>
      </c>
    </row>
    <row r="33">
      <c r="A33" s="4" t="inlineStr">
        <is>
          <t>Net cash provided by (used in) financing activities</t>
        </is>
      </c>
      <c r="B33" s="5" t="n">
        <v>25316</v>
      </c>
      <c r="C33" s="5" t="n">
        <v>-1116</v>
      </c>
      <c r="D33" s="5" t="n">
        <v>-767</v>
      </c>
    </row>
    <row r="34">
      <c r="A34" s="4" t="inlineStr">
        <is>
          <t>Effect of exchange rate changes on cash</t>
        </is>
      </c>
      <c r="B34" s="5" t="n">
        <v>195</v>
      </c>
      <c r="C34" s="5" t="n">
        <v>-130</v>
      </c>
      <c r="D34" s="5" t="n">
        <v>-112</v>
      </c>
    </row>
    <row r="35">
      <c r="A35" s="4" t="inlineStr">
        <is>
          <t>Net increase in cash and cash equivalents</t>
        </is>
      </c>
      <c r="B35" s="5" t="n">
        <v>52527</v>
      </c>
      <c r="C35" s="5" t="n">
        <v>5882</v>
      </c>
      <c r="D35" s="5" t="n">
        <v>828</v>
      </c>
    </row>
    <row r="36">
      <c r="A36" s="4" t="inlineStr">
        <is>
          <t>Cash and cash equivalents at beginning of period</t>
        </is>
      </c>
      <c r="B36" s="5" t="n">
        <v>46653</v>
      </c>
      <c r="C36" s="5" t="n">
        <v>40771</v>
      </c>
      <c r="D36" s="5" t="n">
        <v>39943</v>
      </c>
    </row>
    <row r="37">
      <c r="A37" s="4" t="inlineStr">
        <is>
          <t>Cash and cash equivalents at end of period</t>
        </is>
      </c>
      <c r="B37" s="6" t="n">
        <v>99180</v>
      </c>
      <c r="C37" s="6" t="n">
        <v>46653</v>
      </c>
      <c r="D37" s="6" t="n">
        <v>40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2) - Stock Settled Stock Appreciation Rights (SSARS) [Member] $ / shares in Units, $ in Thousands</t>
        </is>
      </c>
      <c r="B1" s="2" t="inlineStr">
        <is>
          <t>12 Months Ended</t>
        </is>
      </c>
    </row>
    <row r="2">
      <c r="B2" s="2" t="inlineStr">
        <is>
          <t>Mar. 31, 2021USD ($)$ / sharesshares</t>
        </is>
      </c>
    </row>
    <row r="3">
      <c r="A3" s="3" t="inlineStr">
        <is>
          <t>Share Based Compensation Arrangement By Share Based Payment Award [Line Items]</t>
        </is>
      </c>
    </row>
    <row r="4">
      <c r="A4" s="4" t="inlineStr">
        <is>
          <t>Number of Rights Outstanding at Beginning of Period | shares</t>
        </is>
      </c>
      <c r="B4" s="5" t="n">
        <v>1644888</v>
      </c>
    </row>
    <row r="5">
      <c r="A5" s="4" t="inlineStr">
        <is>
          <t>Number of Rights Granted | shares</t>
        </is>
      </c>
      <c r="B5" s="5" t="n">
        <v>2234858</v>
      </c>
    </row>
    <row r="6">
      <c r="A6" s="4" t="inlineStr">
        <is>
          <t>Number of Rights Exercised | shares</t>
        </is>
      </c>
      <c r="B6" s="5" t="n">
        <v>-736778</v>
      </c>
    </row>
    <row r="7">
      <c r="A7" s="4" t="inlineStr">
        <is>
          <t>Number of Rights, Forfeited | shares</t>
        </is>
      </c>
      <c r="B7" s="5" t="n">
        <v>-72207</v>
      </c>
    </row>
    <row r="8">
      <c r="A8" s="4" t="inlineStr">
        <is>
          <t>Number of Rights Expired | shares</t>
        </is>
      </c>
      <c r="B8" s="5" t="n">
        <v>-2508</v>
      </c>
    </row>
    <row r="9">
      <c r="A9" s="4" t="inlineStr">
        <is>
          <t>Number of Rights Outstanding at End of Period | shares</t>
        </is>
      </c>
      <c r="B9" s="5" t="n">
        <v>3068253</v>
      </c>
    </row>
    <row r="10">
      <c r="A10" s="4" t="inlineStr">
        <is>
          <t>Number of Rights Exercisable at End of Period | shares</t>
        </is>
      </c>
      <c r="B10" s="5" t="n">
        <v>1913692</v>
      </c>
    </row>
    <row r="11">
      <c r="A11" s="4" t="inlineStr">
        <is>
          <t>Number of Rights Vested and expected to vest at March 31, 2020 | shares</t>
        </is>
      </c>
      <c r="B11" s="5" t="n">
        <v>3068253</v>
      </c>
    </row>
    <row r="12">
      <c r="A12" s="4" t="inlineStr">
        <is>
          <t>Weighted Average Exercise Price Outstanding at Beginning of Period | $ / shares</t>
        </is>
      </c>
      <c r="B12" s="7" t="n">
        <v>21.07</v>
      </c>
    </row>
    <row r="13">
      <c r="A13" s="4" t="inlineStr">
        <is>
          <t>Weighted Average Exercise Price, Granted | $ / shares</t>
        </is>
      </c>
      <c r="B13" s="10" t="n">
        <v>20.02</v>
      </c>
    </row>
    <row r="14">
      <c r="A14" s="4" t="inlineStr">
        <is>
          <t>Weighted Average Exercise Price, Exercised | $ / shares</t>
        </is>
      </c>
      <c r="B14" s="10" t="n">
        <v>18.75</v>
      </c>
    </row>
    <row r="15">
      <c r="A15" s="4" t="inlineStr">
        <is>
          <t>Weighted Average Exercise Price, Forfeited | $ / shares</t>
        </is>
      </c>
      <c r="B15" s="10" t="n">
        <v>19.8</v>
      </c>
    </row>
    <row r="16">
      <c r="A16" s="4" t="inlineStr">
        <is>
          <t>Weighted Average Exercise Price, Expired | $ / shares</t>
        </is>
      </c>
      <c r="B16" s="10" t="n">
        <v>14.22</v>
      </c>
    </row>
    <row r="17">
      <c r="A17" s="4" t="inlineStr">
        <is>
          <t>Weighted Average Exercise Price Outstanding at End of Period | $ / shares</t>
        </is>
      </c>
      <c r="B17" s="10" t="n">
        <v>20.9</v>
      </c>
    </row>
    <row r="18">
      <c r="A18" s="4" t="inlineStr">
        <is>
          <t>Weighted Average Exercise Price, Exercisable at End of Period | $ / shares</t>
        </is>
      </c>
      <c r="B18" s="10" t="n">
        <v>17.74</v>
      </c>
    </row>
    <row r="19">
      <c r="A19" s="4" t="inlineStr">
        <is>
          <t>Weighted Average Exercise Price, Exercisable at End of Period | $ / shares</t>
        </is>
      </c>
      <c r="B19" s="7" t="n">
        <v>20.9</v>
      </c>
    </row>
    <row r="20">
      <c r="A20" s="4" t="inlineStr">
        <is>
          <t>Remaining Contractual Term Outstanding at End of Period</t>
        </is>
      </c>
      <c r="B20" s="4" t="inlineStr">
        <is>
          <t>4 years 10 months 24 days</t>
        </is>
      </c>
    </row>
    <row r="21">
      <c r="A21" s="4" t="inlineStr">
        <is>
          <t>Remaining Contractual Term Exercisable at End of Period</t>
        </is>
      </c>
      <c r="B21" s="4" t="inlineStr">
        <is>
          <t>3 years 10 months 24 days</t>
        </is>
      </c>
    </row>
    <row r="22">
      <c r="A22" s="4" t="inlineStr">
        <is>
          <t>Share Based Compensation Arrangement By Share Based Payment Award Vested And Expected To Vest Outstanding Remaining Contractual Term</t>
        </is>
      </c>
      <c r="B22" s="4" t="inlineStr">
        <is>
          <t>4 years 10 months 24 days</t>
        </is>
      </c>
    </row>
    <row r="23">
      <c r="A23" s="4" t="inlineStr">
        <is>
          <t>Aggregate Intrinsic Value Outstanding at End of Period | $</t>
        </is>
      </c>
      <c r="B23" s="6" t="n">
        <v>83038</v>
      </c>
    </row>
    <row r="24">
      <c r="A24" s="4" t="inlineStr">
        <is>
          <t>Aggregate Intrinsic Value Exercisable at End of Period | $</t>
        </is>
      </c>
      <c r="B24" s="5" t="n">
        <v>57829</v>
      </c>
    </row>
    <row r="25">
      <c r="A25" s="4" t="inlineStr">
        <is>
          <t>Aggregate Intrinsic Value Exercisable at End of Period, Vested and expacted | $</t>
        </is>
      </c>
      <c r="B25" s="6" t="n">
        <v>830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elated to SSARs (Details) - Stock Settled Stock Appreciation Rights (SSARS) [Member] - USD ($) $ in Thousand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Summary of share-based compensation expense for options</t>
        </is>
      </c>
      <c r="B4" s="6" t="n">
        <v>35808</v>
      </c>
      <c r="C4" s="6" t="n">
        <v>1666</v>
      </c>
      <c r="D4" s="6" t="n">
        <v>943</v>
      </c>
    </row>
    <row r="5">
      <c r="A5" s="4" t="inlineStr">
        <is>
          <t>Total intrinsic value of SSARs exercised</t>
        </is>
      </c>
      <c r="B5" s="5" t="n">
        <v>25153</v>
      </c>
      <c r="C5" s="5" t="n">
        <v>519</v>
      </c>
      <c r="D5" s="5" t="n">
        <v>907</v>
      </c>
    </row>
    <row r="6">
      <c r="A6" s="4" t="inlineStr">
        <is>
          <t>Total fair value of SSARs vesting</t>
        </is>
      </c>
      <c r="B6" s="6" t="n">
        <v>31380</v>
      </c>
      <c r="C6" s="6" t="n">
        <v>1328</v>
      </c>
      <c r="D6" s="6" t="n">
        <v>11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s Rollforward (Details) - Restricted Stock [Member]</t>
        </is>
      </c>
      <c r="B1" s="2" t="inlineStr">
        <is>
          <t>12 Months Ended</t>
        </is>
      </c>
    </row>
    <row r="2">
      <c r="B2" s="2" t="inlineStr">
        <is>
          <t>Mar. 31, 2021$ / sharesshares</t>
        </is>
      </c>
    </row>
    <row r="3">
      <c r="A3" s="3" t="inlineStr">
        <is>
          <t>Activity Related to Restricted Shares Awarded by the Company</t>
        </is>
      </c>
    </row>
    <row r="4">
      <c r="A4" s="4" t="inlineStr">
        <is>
          <t>Number of Shares, Outstanding at beginning of period | shares</t>
        </is>
      </c>
      <c r="B4" s="5" t="n">
        <v>178462</v>
      </c>
    </row>
    <row r="5">
      <c r="A5" s="4" t="inlineStr">
        <is>
          <t>Number of Shares, Granted | shares</t>
        </is>
      </c>
      <c r="B5" s="5" t="n">
        <v>145210</v>
      </c>
    </row>
    <row r="6">
      <c r="A6" s="4" t="inlineStr">
        <is>
          <t>Number of Shares, Vested | shares</t>
        </is>
      </c>
      <c r="B6" s="5" t="n">
        <v>-159905</v>
      </c>
    </row>
    <row r="7">
      <c r="A7" s="4" t="inlineStr">
        <is>
          <t>Number of Shares, Forefeited | shares</t>
        </is>
      </c>
      <c r="B7" s="5" t="n">
        <v>-31569</v>
      </c>
    </row>
    <row r="8">
      <c r="A8" s="4" t="inlineStr">
        <is>
          <t>Number of Shares, Outstanding at end of period | shares</t>
        </is>
      </c>
      <c r="B8" s="5" t="n">
        <v>132198</v>
      </c>
    </row>
    <row r="9">
      <c r="A9" s="4" t="inlineStr">
        <is>
          <t>Weighted Average Grant-Date Fair Value, Outstanding at beginning of period | $ / shares</t>
        </is>
      </c>
      <c r="B9" s="7" t="n">
        <v>19.89</v>
      </c>
    </row>
    <row r="10">
      <c r="A10" s="4" t="inlineStr">
        <is>
          <t>Weighted Average Grant Date Fair Value, Granted | $ / shares</t>
        </is>
      </c>
      <c r="B10" s="10" t="n">
        <v>45.97</v>
      </c>
    </row>
    <row r="11">
      <c r="A11" s="4" t="inlineStr">
        <is>
          <t>Weighted Average Grant Date Fair Value, Vested | $ / shares</t>
        </is>
      </c>
      <c r="B11" s="10" t="n">
        <v>28.72</v>
      </c>
    </row>
    <row r="12">
      <c r="A12" s="4" t="inlineStr">
        <is>
          <t>Weighted Average Grant Date Fair Value, Forefeited | $ / shares</t>
        </is>
      </c>
      <c r="B12" s="10" t="n">
        <v>20.68</v>
      </c>
    </row>
    <row r="13">
      <c r="A13" s="4" t="inlineStr">
        <is>
          <t>Weighted Average Grant-Date Fair Value, Outstanding at end of period | $ / shares</t>
        </is>
      </c>
      <c r="B13" s="7" t="n">
        <v>37.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elated to Restricted Shares (Details) - Restricted Stock [Member] - USD ($) $ in Thousand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Compensation expense</t>
        </is>
      </c>
      <c r="B4" s="6" t="n">
        <v>4285</v>
      </c>
      <c r="C4" s="6" t="n">
        <v>3385</v>
      </c>
      <c r="D4" s="6" t="n">
        <v>2803</v>
      </c>
    </row>
    <row r="5">
      <c r="A5" s="4" t="inlineStr">
        <is>
          <t>Total fair value of restricted share vesting</t>
        </is>
      </c>
      <c r="B5" s="6" t="n">
        <v>7669</v>
      </c>
      <c r="C5" s="6" t="n">
        <v>4004</v>
      </c>
      <c r="D5" s="6" t="n">
        <v>43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s Rollforward (Details) - Performance Shares [Member]</t>
        </is>
      </c>
      <c r="B1" s="2" t="inlineStr">
        <is>
          <t>12 Months Ended</t>
        </is>
      </c>
    </row>
    <row r="2">
      <c r="B2" s="2" t="inlineStr">
        <is>
          <t>Mar. 31, 2021$ / sharesshares</t>
        </is>
      </c>
    </row>
    <row r="3">
      <c r="A3" s="3" t="inlineStr">
        <is>
          <t>Performance shares awarded by the Company</t>
        </is>
      </c>
    </row>
    <row r="4">
      <c r="A4" s="4" t="inlineStr">
        <is>
          <t>Number of Shares, Outstanding at beginning of period | shares</t>
        </is>
      </c>
      <c r="B4" s="5" t="n">
        <v>30120</v>
      </c>
    </row>
    <row r="5">
      <c r="A5" s="4" t="inlineStr">
        <is>
          <t>Number of Shares, Vested | shares</t>
        </is>
      </c>
      <c r="B5" s="5" t="n">
        <v>-6714</v>
      </c>
    </row>
    <row r="6">
      <c r="A6" s="4" t="inlineStr">
        <is>
          <t>Number of Shares, Forefeited | shares</t>
        </is>
      </c>
      <c r="B6" s="5" t="n">
        <v>-23406</v>
      </c>
    </row>
    <row r="7">
      <c r="A7" s="4" t="inlineStr">
        <is>
          <t>Weighted Average Grant-Date Fair Value, Outstanding at beginning of period | $ / shares</t>
        </is>
      </c>
      <c r="B7" s="7" t="n">
        <v>22.41</v>
      </c>
    </row>
    <row r="8">
      <c r="A8" s="4" t="inlineStr">
        <is>
          <t>Weighted Average Grant Date Fair Value, Vested | $ / shares</t>
        </is>
      </c>
      <c r="B8" s="10" t="n">
        <v>22.41</v>
      </c>
    </row>
    <row r="9">
      <c r="A9" s="4" t="inlineStr">
        <is>
          <t>Weighted Average Grant Date Fair Value, Forefeited | $ / shares</t>
        </is>
      </c>
      <c r="B9" s="7" t="n">
        <v>22.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Related to Performance Shares (Details) - Performance Shares [Member] - USD ($) $ in Thousand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Compensation expense</t>
        </is>
      </c>
      <c r="B4" s="6" t="n">
        <v>180</v>
      </c>
      <c r="C4" s="6" t="n">
        <v>153</v>
      </c>
      <c r="D4" s="6" t="n">
        <v>630</v>
      </c>
    </row>
    <row r="5">
      <c r="A5" s="4" t="inlineStr">
        <is>
          <t>Total fair value of restricted share vesting</t>
        </is>
      </c>
      <c r="B5" s="6" t="n">
        <v>115</v>
      </c>
      <c r="C5" s="6" t="n">
        <v>513</v>
      </c>
      <c r="D5" s="6" t="n">
        <v>2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6" customWidth="1" min="2" max="2"/>
    <col width="80" customWidth="1" min="3" max="3"/>
  </cols>
  <sheetData>
    <row r="1">
      <c r="A1" s="1" t="inlineStr">
        <is>
          <t>Preferred Stock - (Details Textual) $ / shares in Units, $ in Millions</t>
        </is>
      </c>
      <c r="B1" s="2" t="inlineStr">
        <is>
          <t>May 22, 2020USD ($)shares</t>
        </is>
      </c>
      <c r="C1" s="2" t="inlineStr">
        <is>
          <t>Mar. 31, 2021Day$ / shares</t>
        </is>
      </c>
    </row>
    <row r="2">
      <c r="A2" s="3" t="inlineStr">
        <is>
          <t>Class Of Stock [Line Items]</t>
        </is>
      </c>
    </row>
    <row r="3">
      <c r="A3" s="4" t="inlineStr">
        <is>
          <t>Trading days | Day</t>
        </is>
      </c>
      <c r="C3" s="5" t="n">
        <v>20</v>
      </c>
    </row>
    <row r="4">
      <c r="A4" s="4" t="inlineStr">
        <is>
          <t>Consecutive trading days | Day</t>
        </is>
      </c>
      <c r="C4" s="5" t="n">
        <v>30</v>
      </c>
    </row>
    <row r="5">
      <c r="A5" s="4" t="inlineStr">
        <is>
          <t>Minimum percentage of common stock price to conversion price</t>
        </is>
      </c>
      <c r="C5" s="4" t="inlineStr">
        <is>
          <t>150.00%</t>
        </is>
      </c>
    </row>
    <row r="6">
      <c r="A6" s="4" t="inlineStr">
        <is>
          <t>Debt Instrument, Convertible, Earliest Date</t>
        </is>
      </c>
      <c r="C6" s="4" t="inlineStr">
        <is>
          <t>Nov. 22,
		2023</t>
        </is>
      </c>
    </row>
    <row r="7">
      <c r="A7" s="4" t="inlineStr">
        <is>
          <t>Preferred stock, dividend percentage</t>
        </is>
      </c>
      <c r="C7" s="4" t="inlineStr">
        <is>
          <t>5.25%</t>
        </is>
      </c>
    </row>
    <row r="8">
      <c r="A8" s="4" t="inlineStr">
        <is>
          <t>Dividends declaration and payment terms</t>
        </is>
      </c>
      <c r="C8" s="4" t="inlineStr">
        <is>
          <t xml:space="preserve">The Holders are entitled to dividends on the Liquidation Preference at the rate of 5.25% per annum, payable semi-annually either (i) 50% in cash and 50% in kind as an increase in the then-current Liquidation Preference or (ii) 100% in cash, at the option of the Company. </t>
        </is>
      </c>
    </row>
    <row r="9">
      <c r="A9" s="4" t="inlineStr">
        <is>
          <t>Change of Control Event Description</t>
        </is>
      </c>
      <c r="C9" s="4" t="inlineStr">
        <is>
          <t>Upon certain change of control events involving the Company, the Company has the right, and each Holder has the right, in each case, at the initiating party’s election, to require the Company to repurchase all or a portion of its then-outstanding shares of Convertible Preferred Stock for cash consideration equal to (i) 150% of the then-current Liquidation Preference for a change of control occurring prior to the third anniversary of the date the Convertible Preferred Stock is initially issued, (ii) 125% of the then-current Liquidation Preference for a change of control occurring on or following the third anniversary and prior to the fifth anniversary of the date the Convertible Preferred Stock is initially issued and (iii) 100% of the then-current Liquidation Preference for a change of control occurring on or following the fifth anniversary of the date the Convertible Preferred Stock is initially issued.</t>
        </is>
      </c>
    </row>
    <row r="10">
      <c r="A10" s="4" t="inlineStr">
        <is>
          <t>Preferred stock convertible percentage of outstanding common stock</t>
        </is>
      </c>
      <c r="C10" s="4" t="inlineStr">
        <is>
          <t>10.00%</t>
        </is>
      </c>
    </row>
    <row r="11">
      <c r="A11" s="4" t="inlineStr">
        <is>
          <t>Percentage of owning in excess of outstanding share of common stock</t>
        </is>
      </c>
      <c r="C11" s="4" t="inlineStr">
        <is>
          <t>25.00%</t>
        </is>
      </c>
    </row>
    <row r="12">
      <c r="A12" s="4" t="inlineStr">
        <is>
          <t>Common Stock [Member]</t>
        </is>
      </c>
    </row>
    <row r="13">
      <c r="A13" s="3" t="inlineStr">
        <is>
          <t>Class Of Stock [Line Items]</t>
        </is>
      </c>
    </row>
    <row r="14">
      <c r="A14" s="4" t="inlineStr">
        <is>
          <t>Price per share | $ / shares</t>
        </is>
      </c>
      <c r="C14" s="11" t="n">
        <v>20.1676</v>
      </c>
    </row>
    <row r="15">
      <c r="A15" s="4" t="inlineStr">
        <is>
          <t>Convertible Preferred Stock [Member]</t>
        </is>
      </c>
    </row>
    <row r="16">
      <c r="A16" s="3" t="inlineStr">
        <is>
          <t>Class Of Stock [Line Items]</t>
        </is>
      </c>
    </row>
    <row r="17">
      <c r="A17" s="4" t="inlineStr">
        <is>
          <t>Voting right description</t>
        </is>
      </c>
      <c r="C17" s="4" t="inlineStr">
        <is>
          <t>The Holders will be entitled to one vote for each share of Convertible Preferred Stock upon all matters presented to the common shareholders of the Company</t>
        </is>
      </c>
    </row>
    <row r="18">
      <c r="A18" s="4" t="inlineStr">
        <is>
          <t>MAK Capital One, LLC [Member] | Convertible Preferred Stock [Member]</t>
        </is>
      </c>
    </row>
    <row r="19">
      <c r="A19" s="3" t="inlineStr">
        <is>
          <t>Class Of Stock [Line Items]</t>
        </is>
      </c>
    </row>
    <row r="20">
      <c r="A20" s="4" t="inlineStr">
        <is>
          <t>Preferred stock issued | shares</t>
        </is>
      </c>
      <c r="B20" s="5" t="n">
        <v>1735457</v>
      </c>
    </row>
    <row r="21">
      <c r="A21" s="4" t="inlineStr">
        <is>
          <t>Preferred stock issued, value | $</t>
        </is>
      </c>
      <c r="B21" s="6" t="n">
        <v>35</v>
      </c>
    </row>
    <row r="22">
      <c r="A22" s="4" t="inlineStr">
        <is>
          <t>Payments of stock issuance costs | $</t>
        </is>
      </c>
      <c r="B22"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1</t>
        </is>
      </c>
      <c r="C2" s="2" t="inlineStr">
        <is>
          <t>Mar. 31, 2020</t>
        </is>
      </c>
      <c r="D2" s="2" t="inlineStr">
        <is>
          <t>Mar. 31, 2019</t>
        </is>
      </c>
    </row>
    <row r="3">
      <c r="A3" s="4" t="inlineStr">
        <is>
          <t>Deferred Tax Valuation Allowance [Member]</t>
        </is>
      </c>
    </row>
    <row r="4">
      <c r="A4" s="3" t="inlineStr">
        <is>
          <t>Valuation And Qualifying Accounts Disclosure [Line Items]</t>
        </is>
      </c>
    </row>
    <row r="5">
      <c r="A5" s="4" t="inlineStr">
        <is>
          <t>Balance at beginning of year</t>
        </is>
      </c>
      <c r="B5" s="6" t="n">
        <v>66819</v>
      </c>
      <c r="C5" s="6" t="n">
        <v>57852</v>
      </c>
      <c r="D5" s="6" t="n">
        <v>54260</v>
      </c>
    </row>
    <row r="6">
      <c r="A6" s="4" t="inlineStr">
        <is>
          <t>Charged to costs and expenses</t>
        </is>
      </c>
      <c r="B6" s="5" t="n">
        <v>7812</v>
      </c>
      <c r="C6" s="5" t="n">
        <v>8967</v>
      </c>
      <c r="D6" s="5" t="n">
        <v>3592</v>
      </c>
    </row>
    <row r="7">
      <c r="A7" s="4" t="inlineStr">
        <is>
          <t>Balance at end of year</t>
        </is>
      </c>
      <c r="B7" s="5" t="n">
        <v>74631</v>
      </c>
      <c r="C7" s="5" t="n">
        <v>66819</v>
      </c>
      <c r="D7" s="5" t="n">
        <v>57852</v>
      </c>
    </row>
    <row r="8">
      <c r="A8" s="4" t="inlineStr">
        <is>
          <t>Allowance for Doubtful Accounts [Member]</t>
        </is>
      </c>
    </row>
    <row r="9">
      <c r="A9" s="3" t="inlineStr">
        <is>
          <t>Valuation And Qualifying Accounts Disclosure [Line Items]</t>
        </is>
      </c>
    </row>
    <row r="10">
      <c r="A10" s="4" t="inlineStr">
        <is>
          <t>Balance at beginning of year</t>
        </is>
      </c>
      <c r="B10" s="5" t="n">
        <v>1634</v>
      </c>
      <c r="C10" s="5" t="n">
        <v>788</v>
      </c>
      <c r="D10" s="5" t="n">
        <v>900</v>
      </c>
    </row>
    <row r="11">
      <c r="A11" s="4" t="inlineStr">
        <is>
          <t>Charged to costs and expenses</t>
        </is>
      </c>
      <c r="B11" s="5" t="n">
        <v>508</v>
      </c>
      <c r="C11" s="5" t="n">
        <v>1434</v>
      </c>
      <c r="D11" s="5" t="n">
        <v>539</v>
      </c>
    </row>
    <row r="12">
      <c r="A12" s="4" t="inlineStr">
        <is>
          <t>Deductions</t>
        </is>
      </c>
      <c r="B12" s="5" t="n">
        <v>922</v>
      </c>
      <c r="C12" s="5" t="n">
        <v>-588</v>
      </c>
      <c r="D12" s="5" t="n">
        <v>-651</v>
      </c>
    </row>
    <row r="13">
      <c r="A13" s="4" t="inlineStr">
        <is>
          <t>Balance at end of year</t>
        </is>
      </c>
      <c r="B13" s="6" t="n">
        <v>1220</v>
      </c>
      <c r="C13" s="6" t="n">
        <v>1634</v>
      </c>
      <c r="D13" s="6" t="n">
        <v>7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5"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18</t>
        </is>
      </c>
      <c r="B2" s="6" t="n">
        <v>108431</v>
      </c>
      <c r="C2" s="6" t="n">
        <v>9482</v>
      </c>
      <c r="D2" s="6" t="n">
        <v>-2486</v>
      </c>
      <c r="E2" s="6" t="n">
        <v>-1911</v>
      </c>
      <c r="F2" s="6" t="n">
        <v>103601</v>
      </c>
      <c r="G2" s="6" t="n">
        <v>-255</v>
      </c>
    </row>
    <row r="3">
      <c r="A3" s="4" t="inlineStr">
        <is>
          <t>Beginning balance (in shares) at Mar. 31, 2018</t>
        </is>
      </c>
      <c r="C3" s="5" t="n">
        <v>31607</v>
      </c>
      <c r="D3" s="5" t="n">
        <v>8283</v>
      </c>
    </row>
    <row r="4">
      <c r="A4" s="4" t="inlineStr">
        <is>
          <t>Cumulative effect of change inaccounting policy</t>
        </is>
      </c>
      <c r="B4" s="5" t="n">
        <v>2614</v>
      </c>
      <c r="F4" s="5" t="n">
        <v>2614</v>
      </c>
    </row>
    <row r="5">
      <c r="A5" s="4" t="inlineStr">
        <is>
          <t>Share-based compensation</t>
        </is>
      </c>
      <c r="B5" s="5" t="n">
        <v>3971</v>
      </c>
      <c r="E5" s="5" t="n">
        <v>3971</v>
      </c>
    </row>
    <row r="6">
      <c r="A6" s="4" t="inlineStr">
        <is>
          <t>Restricted shares issued, net</t>
        </is>
      </c>
      <c r="D6" s="6" t="n">
        <v>54</v>
      </c>
      <c r="E6" s="5" t="n">
        <v>-54</v>
      </c>
    </row>
    <row r="7">
      <c r="A7" s="4" t="inlineStr">
        <is>
          <t>Restricted shares issued, net (in shares)</t>
        </is>
      </c>
      <c r="D7" s="5" t="n">
        <v>180</v>
      </c>
    </row>
    <row r="8">
      <c r="A8" s="4" t="inlineStr">
        <is>
          <t>Shares issued upon exercise of stock options and SSARs</t>
        </is>
      </c>
      <c r="D8" s="6" t="n">
        <v>18</v>
      </c>
      <c r="E8" s="5" t="n">
        <v>-18</v>
      </c>
    </row>
    <row r="9">
      <c r="A9" s="4" t="inlineStr">
        <is>
          <t>Shares issued upon exercise of stock options and SSARs (in shares)</t>
        </is>
      </c>
      <c r="D9" s="5" t="n">
        <v>60</v>
      </c>
    </row>
    <row r="10">
      <c r="A10" s="4" t="inlineStr">
        <is>
          <t>Shares withheld for taxes upon exercise of stock options, SSARs or vesting of restricted shares</t>
        </is>
      </c>
      <c r="B10" s="5" t="n">
        <v>-1226</v>
      </c>
      <c r="D10" s="6" t="n">
        <v>-19</v>
      </c>
      <c r="E10" s="5" t="n">
        <v>-1207</v>
      </c>
    </row>
    <row r="11">
      <c r="A11" s="4" t="inlineStr">
        <is>
          <t>Shares withheld for taxes upon exercise of stock options, SSARs or vesting of restricted shares (in shares)</t>
        </is>
      </c>
      <c r="D11" s="5" t="n">
        <v>-62</v>
      </c>
    </row>
    <row r="12">
      <c r="A12" s="4" t="inlineStr">
        <is>
          <t>Net loss</t>
        </is>
      </c>
      <c r="B12" s="5" t="n">
        <v>-13164</v>
      </c>
      <c r="F12" s="5" t="n">
        <v>-13164</v>
      </c>
    </row>
    <row r="13">
      <c r="A13" s="4" t="inlineStr">
        <is>
          <t>Unrealized translation adjustments</t>
        </is>
      </c>
      <c r="B13" s="5" t="n">
        <v>-4</v>
      </c>
      <c r="G13" s="5" t="n">
        <v>-4</v>
      </c>
    </row>
    <row r="14">
      <c r="A14" s="4" t="inlineStr">
        <is>
          <t>Ending balance at Mar. 31, 2019</t>
        </is>
      </c>
      <c r="B14" s="5" t="n">
        <v>100622</v>
      </c>
      <c r="C14" s="6" t="n">
        <v>9482</v>
      </c>
      <c r="D14" s="6" t="n">
        <v>-2433</v>
      </c>
      <c r="E14" s="5" t="n">
        <v>781</v>
      </c>
      <c r="F14" s="5" t="n">
        <v>93051</v>
      </c>
      <c r="G14" s="5" t="n">
        <v>-259</v>
      </c>
    </row>
    <row r="15">
      <c r="A15" s="4" t="inlineStr">
        <is>
          <t>Ending balance (in shares) at Mar. 31, 2019</t>
        </is>
      </c>
      <c r="C15" s="5" t="n">
        <v>31607</v>
      </c>
      <c r="D15" s="5" t="n">
        <v>8105</v>
      </c>
    </row>
    <row r="16">
      <c r="A16" s="4" t="inlineStr">
        <is>
          <t>Share-based compensation</t>
        </is>
      </c>
      <c r="B16" s="5" t="n">
        <v>5682</v>
      </c>
      <c r="E16" s="5" t="n">
        <v>5682</v>
      </c>
    </row>
    <row r="17">
      <c r="A17" s="4" t="inlineStr">
        <is>
          <t>Restricted shares issued, net</t>
        </is>
      </c>
      <c r="D17" s="6" t="n">
        <v>41</v>
      </c>
      <c r="E17" s="5" t="n">
        <v>-41</v>
      </c>
    </row>
    <row r="18">
      <c r="A18" s="4" t="inlineStr">
        <is>
          <t>Restricted shares issued, net (in shares)</t>
        </is>
      </c>
      <c r="D18" s="5" t="n">
        <v>140</v>
      </c>
    </row>
    <row r="19">
      <c r="A19" s="4" t="inlineStr">
        <is>
          <t>Shares issued upon exercise of stock options and SSARs</t>
        </is>
      </c>
      <c r="D19" s="6" t="n">
        <v>6</v>
      </c>
      <c r="E19" s="5" t="n">
        <v>-6</v>
      </c>
    </row>
    <row r="20">
      <c r="A20" s="4" t="inlineStr">
        <is>
          <t>Shares issued upon exercise of stock options and SSARs (in shares)</t>
        </is>
      </c>
      <c r="D20" s="5" t="n">
        <v>21</v>
      </c>
    </row>
    <row r="21">
      <c r="A21" s="4" t="inlineStr">
        <is>
          <t>Shares withheld for taxes upon exercise of stock options, SSARs or vesting of restricted shares</t>
        </is>
      </c>
      <c r="B21" s="5" t="n">
        <v>-940</v>
      </c>
      <c r="D21" s="6" t="n">
        <v>-15</v>
      </c>
      <c r="E21" s="5" t="n">
        <v>-925</v>
      </c>
    </row>
    <row r="22">
      <c r="A22" s="4" t="inlineStr">
        <is>
          <t>Shares withheld for taxes upon exercise of stock options, SSARs or vesting of restricted shares (in shares)</t>
        </is>
      </c>
      <c r="D22" s="5" t="n">
        <v>-53</v>
      </c>
    </row>
    <row r="23">
      <c r="A23" s="4" t="inlineStr">
        <is>
          <t>Net loss</t>
        </is>
      </c>
      <c r="B23" s="5" t="n">
        <v>-34067</v>
      </c>
      <c r="F23" s="5" t="n">
        <v>-34067</v>
      </c>
    </row>
    <row r="24">
      <c r="A24" s="4" t="inlineStr">
        <is>
          <t>Unrealized translation adjustments</t>
        </is>
      </c>
      <c r="B24" s="5" t="n">
        <v>460</v>
      </c>
      <c r="G24" s="5" t="n">
        <v>460</v>
      </c>
    </row>
    <row r="25">
      <c r="A25" s="4" t="inlineStr">
        <is>
          <t>Ending balance at Mar. 31, 2020</t>
        </is>
      </c>
      <c r="B25" s="5" t="n">
        <v>71757</v>
      </c>
      <c r="C25" s="6" t="n">
        <v>9482</v>
      </c>
      <c r="D25" s="6" t="n">
        <v>-2401</v>
      </c>
      <c r="E25" s="5" t="n">
        <v>5491</v>
      </c>
      <c r="F25" s="5" t="n">
        <v>58984</v>
      </c>
      <c r="G25" s="5" t="n">
        <v>201</v>
      </c>
    </row>
    <row r="26">
      <c r="A26" s="4" t="inlineStr">
        <is>
          <t>Ending balance (in shares) at Mar. 31, 2020</t>
        </is>
      </c>
      <c r="C26" s="5" t="n">
        <v>31607</v>
      </c>
      <c r="D26" s="5" t="n">
        <v>7997</v>
      </c>
    </row>
    <row r="27">
      <c r="A27" s="4" t="inlineStr">
        <is>
          <t>Share-based compensation</t>
        </is>
      </c>
      <c r="B27" s="5" t="n">
        <v>40066</v>
      </c>
      <c r="E27" s="5" t="n">
        <v>40066</v>
      </c>
    </row>
    <row r="28">
      <c r="A28" s="4" t="inlineStr">
        <is>
          <t>Restricted shares issued, net</t>
        </is>
      </c>
      <c r="D28" s="6" t="n">
        <v>28</v>
      </c>
      <c r="E28" s="5" t="n">
        <v>-28</v>
      </c>
    </row>
    <row r="29">
      <c r="A29" s="4" t="inlineStr">
        <is>
          <t>Restricted shares issued, net (in shares)</t>
        </is>
      </c>
      <c r="D29" s="5" t="n">
        <v>90</v>
      </c>
    </row>
    <row r="30">
      <c r="A30" s="4" t="inlineStr">
        <is>
          <t>Shares issued upon exercise of stock options and SSARs</t>
        </is>
      </c>
      <c r="D30" s="6" t="n">
        <v>141</v>
      </c>
      <c r="E30" s="5" t="n">
        <v>-141</v>
      </c>
    </row>
    <row r="31">
      <c r="A31" s="4" t="inlineStr">
        <is>
          <t>Shares issued upon exercise of stock options and SSARs (in shares)</t>
        </is>
      </c>
      <c r="D31" s="5" t="n">
        <v>467</v>
      </c>
    </row>
    <row r="32">
      <c r="A32" s="4" t="inlineStr">
        <is>
          <t>Shares withheld for taxes upon exercise of stock options, SSARs or vesting of restricted shares</t>
        </is>
      </c>
      <c r="B32" s="5" t="n">
        <v>-8177</v>
      </c>
      <c r="D32" s="6" t="n">
        <v>-46</v>
      </c>
      <c r="E32" s="5" t="n">
        <v>-8131</v>
      </c>
    </row>
    <row r="33">
      <c r="A33" s="4" t="inlineStr">
        <is>
          <t>Shares withheld for taxes upon exercise of stock options, SSARs or vesting of restricted shares (in shares)</t>
        </is>
      </c>
      <c r="D33" s="5" t="n">
        <v>-156</v>
      </c>
    </row>
    <row r="34">
      <c r="A34" s="4" t="inlineStr">
        <is>
          <t>Net loss</t>
        </is>
      </c>
      <c r="B34" s="5" t="n">
        <v>-21001</v>
      </c>
      <c r="F34" s="5" t="n">
        <v>-21001</v>
      </c>
    </row>
    <row r="35">
      <c r="A35" s="4" t="inlineStr">
        <is>
          <t>Series A convertible preferred stock issuance costs</t>
        </is>
      </c>
      <c r="B35" s="5" t="n">
        <v>-1031</v>
      </c>
      <c r="F35" s="5" t="n">
        <v>-1031</v>
      </c>
    </row>
    <row r="36">
      <c r="A36" s="4" t="inlineStr">
        <is>
          <t>Series A convertible preferred stock dividends</t>
        </is>
      </c>
      <c r="B36" s="5" t="n">
        <v>-1576</v>
      </c>
      <c r="F36" s="5" t="n">
        <v>-1576</v>
      </c>
    </row>
    <row r="37">
      <c r="A37" s="4" t="inlineStr">
        <is>
          <t>Unrealized translation adjustments</t>
        </is>
      </c>
      <c r="B37" s="5" t="n">
        <v>-162</v>
      </c>
      <c r="G37" s="5" t="n">
        <v>-162</v>
      </c>
    </row>
    <row r="38">
      <c r="A38" s="4" t="inlineStr">
        <is>
          <t>Ending balance at Mar. 31, 2021</t>
        </is>
      </c>
      <c r="B38" s="6" t="n">
        <v>79876</v>
      </c>
      <c r="C38" s="6" t="n">
        <v>9482</v>
      </c>
      <c r="D38" s="6" t="n">
        <v>-2278</v>
      </c>
      <c r="E38" s="6" t="n">
        <v>37257</v>
      </c>
      <c r="F38" s="6" t="n">
        <v>35376</v>
      </c>
      <c r="G38" s="6" t="n">
        <v>39</v>
      </c>
    </row>
    <row r="39">
      <c r="A39" s="4" t="inlineStr">
        <is>
          <t>Ending balance (in shares) at Mar. 31, 2021</t>
        </is>
      </c>
      <c r="C39" s="5" t="n">
        <v>31607</v>
      </c>
      <c r="D39" s="5" t="n">
        <v>7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1. Nature of Operations Agilysys has been a leader in hospitality software for more than 40 years, delivering innovative guest-centric technology solutions for gaming, hotels, resorts and cruise, corporate foodservice management, restaurants, universities, stadia, airport foodservice and healthcare. Agilysys offers the most comprehensive solutions in the industry, including point of sale (POS), property management systems (PMS), inventory and procurement, payments, and related applications, to manage the entire guest journey. The Company has just one reportable segment serving the global hospitality industry. Agilysys operates across North America, Europe, Asia-Pacific, and India with headquarters located in Alpharetta, GA. Reference herein to any particular year or quarter refers to periods within the fiscal year ended March 31. For example, fiscal 2021 refers to the fiscal year ended March 31, 2021. COVID-19 Pandemic The World Health Organization declared novel coronavirus (“COVID-19”) a pandemic on March 11, 2020. COVID-19 has had a significant impact on our business during the year ended March 31, 2021. The extent to which COVID-19 will continue impacting our financial condition and results of operations remains uncertain and depends on various factors, including the ongoing or recurring impact on our customers, partners, and suppliers and on the operation of the global markets in general. Because an increasing portion of our business is based on a subscription model, the effect of COVID-19 on our results of operations may also not be fully reflected for some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Agilysys, Inc. and subsidiaries. Investments in affiliated companies are accounted for by the equity or cost method, as appropriate. All inter-company accounts have been eliminated. 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 In particular, the economic disruption related to the COVID-19 pandemic had a material adverse impact on our results for the year ended March 31, 2021, and we expect it to continue to have a material adverse impact on our results. As such, this annual period, as well as upcoming interim periods, are unlikely to be comparable to past performance or indicative of future performance. 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 Allowance for expected credit losses. We maintain allowances for expected credit losses for estimated losses resulting from the inability or unwillingness of our customers to make required payments. We base our expected credit loss model on historical experience, adjusted for current conditions and reasonable and supportable forecasts. To help mitigate the associated credit risk we perform periodic credit evaluations of our customers. Customer credit allowance . We maintain allowances for estimated customer credits. Credits are typically due to the timing or amount of customer invoices processed for specific services, including professional and subscription, and maintenance coverage. In many cases, there has not been clear or timely communication of the need to adjust coverage or service at a location in advance of when we invoice for the associated coverage or service. We will issue a credit after agreeing to the service or coverage adjustment as requested by the customer within the terms of our contract. During fiscal 2021, we have included allowances for various one-time recurring revenue related and other concessions we have given to customers to help them while they deal with the impact of the COVID-19 pandemic on their operational priorities. Inventories. Our inventories are comprised of finished goods. Inventories are stated at the lower of cost or net realizable value, net of related reserves. The cost of inventory is computed using a weighted-average method. Our inventory is monitored to ensure appropriate valuation. Adjustments of inventories to the lower of cost or net realizable value,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 Leases. We determine if an arrangement is or contains a lease at inception. Operating leases are presented as Right-of-Use (“ROU”) assets and the corresponding lease liabilities are included in operating lease liabilities – current and operating lease liabilities – non-current on our Consolidated Balance Sheet. Finance leases are included in property and equipment, net and corresponding liabilities are included in finance lease obligations – current and non-current on our Consolidated Balance Sheet. ROU assets represent our right to use the underlying asset, and lease liabilities represent our obligation for lease payments in exchange for the ability to use the asset for the duration of the lease term. ROU assets and lease liabilities are recognized at commencement date and determined using the present value of the remaining lease payments over the lease term. We use an incremental borrowing rate based on estimated rate of interest for collateralized borrowing since our leases do not include an implicit interest rate. The estimated incremental borrowing rate considers market data, actual lease economic environment, and actual lease term at commencement date. The lease term may include options to extend when it is reasonably certain that we will exercise that option. ROU assets include lease payments made in advance, and excludes any incentives received or initial direct costs incurred. We recognize lease expense on a straight-line basis over the lease term and sublease income on a straight-line basis over the sublease term. We have lease agreements with lease and non-lease components which we account for as a single lease component. We also have leases which include variable lease payments, which are expensed as incurred. Our variable lease payments are not based on an index or rate and therefore are excluded from the calculation of lease liabilities. We have elected to not recognize short term leases that have a term of twelve months or less as ROU assets or lease liabilities. Our short-term leases are not material and do not have a material impact on our ROU assets or lease liabilities. Additionally, we do not have any covenants, residual value guarantees, or related party transactions associated with our lease agreements. Goodwill and other indefinite-lived intangible assets. Goodwill represents the excess purchase price paid over the fair value of the net assets of acquired companies. The carrying amount of goodwill was $19.6 million as of March 31, 2021 and 2020. Goodwill is tested for impairment on an annual basis, or in interim periods if indicators of potential impairment exist. The Company evaluates whether goodwill is impaired by comparing its market capitalization based on its closing stock price (Level 1 input) to the book value of its equity on the annual evaluation date. Based on testing performed, the Company concluded that no impairment of its goodwill has occurred for the years ended March 31, 2021, 2020 and 2019.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 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finance leases, which make up less than one percent of total assets, over their estimated useful lives using the straight-line method. The estimated useful lives for depreciation and amortization are as follows: buildings and building improvements – 7 to 30 years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Our long-lived assets and impairments considerations are discussed further in Note 4, Property and Equipment, Net. 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 Revenue recognition. We derive revenue from the sale of products (i.e., software, third party hardware and operating systems), support, maintenance and subscription services and professional services. For the fiscal years 2021, 2020 and 2019, revenue from international operations was 8%, 9% and 9%, respectively of total revenue. Our customer base is highly fragmented. On April 1, 2018, we adopted ASU No. 2014-09, Revenue from Contracts with Customers (Topic 606), using the modified retrospective method applied to those contracts that were not completed as of the adoption date.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order to specify the different goods and services, the associated prices, and any additional terms for an individual contract. Performance obligations specific to each individual contract are defined within the terms of each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ship or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These services represent a stand-ready obligation that is concurrently delivered and has the same pattern of transfer to the customer; we account for these support and maintenance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e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Comprehensive (loss) income.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 Fair value measurements .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Investments in corporate-owned life insurance policies. Agilysys invests in corporate-owned life insurance policies, for which some are endorsement split-dollar life insurance arrangements. We entered into agreements with certain former executives, whereby we must maintain the life insurance policy for a specified amount and split a portion of the policy benefits with their respective designated beneficiary. Our investment in these corporate-owned life insurance policies were recorded at their cash surrender value, which approximates fair value at the balance sheet date. In the Consolidated Balance Sheets at the balance sheet date, the cash surrender value of $1.0 million for the remaining policies were held in “Other non-current assets,” and the present value of future proceeds owed to those executives’ designated beneficiary of $0.1 million, which approximates fair value, were recorded within “Other non-current liabilities.” Additional information regarding the investments in corporate-owned life insurance policies is provided in Note 10, . 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9, Income Taxes Capitalized Software Development Costs. 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hree and eight years. Annually, or more frequent as required by triggering events, an analysis of the net realizable value of the capitalized software is completed and the amount by which unamortized software costs exceeds the net realizable value, if any, is recognized as a charge to income in the period it is determined. See further discussion regarding our capitalized software development costs in Note 5, Advertising and Promotion Expense. We expense advertising and promotion expense as incurred. Advertising and promotion expense was $0.4 million, $2.7 million and $2.0 million in fiscal 2021, 2020 and 2019, respectively Adopted and Recently Issu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for fiscal years beginning after December 15, 2021, including interim periods within those fiscal years. Early adoption is permitted, but no earlier than fiscal years beginning after December 15, 2020. We are currently assessing the impact of adopting this standard on our consolidated financial statements. In December 2019, the FASB issued ASU No. 2019-12, Income Taxes (Topic 740) Simplifying the Accounting for Income Taxes Income Taxes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anuary 2017, the FASB issued ASU No. 2017-04 , Intangibles- Goodwill and Other (Topic 350) - Simplifying the Test for Goodwill Impairment In June 2016, the FASB issued ASU No. 2016-13, Financial Instruments-Credit Losses (Topic 326) Management continually evaluates the potential impact, if any, of all recent accounting pronouncements on our consolidated financial statements or related disclosures and, if significant, makes the appropriate disclosures required by such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24:05Z</dcterms:created>
  <dcterms:modified xmlns:dcterms="http://purl.org/dc/terms/" xmlns:xsi="http://www.w3.org/2001/XMLSchema-instance" xsi:type="dcterms:W3CDTF">2021-05-21T16:24:05Z</dcterms:modified>
</cp:coreProperties>
</file>